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s of Changes in Stockh" sheetId="5" r:id="rId5"/>
    <s:sheet name="Statements of Cash Flows" sheetId="6" r:id="rId6"/>
    <s:sheet name="NATURE OF OPERATIONS" sheetId="7" r:id="rId7"/>
    <s:sheet name="SUMMARY OF SIGNIFICANT ACCOUNTI" sheetId="8" r:id="rId8"/>
    <s:sheet name="GOING CONCERN AND LIQUIDITY" sheetId="9" r:id="rId9"/>
    <s:sheet name="RELATED PARTY TRANSACTIONS" sheetId="10" r:id="rId10"/>
    <s:sheet name="CONVERTIBLE NOTE PAYABLE, RELAT" sheetId="11" r:id="rId11"/>
    <s:sheet name="NOTES PAYABLE" sheetId="12" r:id="rId12"/>
    <s:sheet name="COMMITMENTS AND CONTINGENCIES" sheetId="13" r:id="rId13"/>
    <s:sheet name="SHAREHOLDERS' DEFICIT" sheetId="14" r:id="rId14"/>
    <s:sheet name="INCOME TAXES" sheetId="15" r:id="rId15"/>
    <s:sheet name="SUBSEQUENT EVENTS" sheetId="16" r:id="rId16"/>
    <s:sheet name="SIGNIFICANT ACCOUNTING POLICIES" sheetId="17" r:id="rId17"/>
    <s:sheet name="Income Tax Expense Benefit As F" sheetId="18" r:id="rId18"/>
    <s:sheet name="SIGNIFICANT ACCOUNTING POLICI19" sheetId="19" r:id="rId19"/>
    <s:sheet name="Deferred Financing Costs (Detai" sheetId="20" r:id="rId20"/>
    <s:sheet name="GOING CONCERN AND LIQUIDITY (De" sheetId="21" r:id="rId21"/>
    <s:sheet name="RELATED PARTY TRANSACTIONS (Det" sheetId="22" r:id="rId22"/>
    <s:sheet name="RELATED PARTY - OTHER (Details)" sheetId="23" r:id="rId23"/>
    <s:sheet name="CONVERTIBLE NOTE PAYABLE (Detai" sheetId="24" r:id="rId24"/>
    <s:sheet name="Notes Payable (Details)" sheetId="25" r:id="rId25"/>
    <s:sheet name="COMMITMENTS AND CONTINGENCIES (" sheetId="26" r:id="rId26"/>
    <s:sheet name="CAPITAL STOCK TRANSACTIONS (Det" sheetId="27" r:id="rId27"/>
    <s:sheet name="Stock Option Plan (Details)" sheetId="28" r:id="rId28"/>
    <s:sheet name="Federal income tax consists of " sheetId="29" r:id="rId29"/>
    <s:sheet name="Significant items of net deferr" sheetId="30" r:id="rId30"/>
    <s:sheet name="Net operating loss carry-forwar" sheetId="31" r:id="rId31"/>
    <s:sheet name="SUBSEQUENT EVENTS (Details)" sheetId="32" r:id="rId32"/>
  </s:sheets>
  <s:definedNames/>
  <s:calcPr calcId="124519" calcMode="auto" fullCalcOnLoad="1"/>
</s:workbook>
</file>

<file path=xl/sharedStrings.xml><?xml version="1.0" encoding="utf-8"?>
<sst xmlns="http://schemas.openxmlformats.org/spreadsheetml/2006/main" uniqueCount="353">
  <si>
    <t>Document and Entity Information - USD ($)</t>
  </si>
  <si>
    <t>12 Months Ended</t>
  </si>
  <si>
    <t>Jan. 31, 2016</t>
  </si>
  <si>
    <t>Apr. 27, 2016</t>
  </si>
  <si>
    <t>Jul. 31, 2015</t>
  </si>
  <si>
    <t>Document and Entity Information:</t>
  </si>
  <si>
    <t>Entity Registrant Name</t>
  </si>
  <si>
    <t>APT Systems Inc</t>
  </si>
  <si>
    <t>Entity Trading Symbol</t>
  </si>
  <si>
    <t>apts</t>
  </si>
  <si>
    <t>Document Type</t>
  </si>
  <si>
    <t>10-K</t>
  </si>
  <si>
    <t>Document Period End Date</t>
  </si>
  <si>
    <t>Jan. 31,
		2016</t>
  </si>
  <si>
    <t>Amendment Flag</t>
  </si>
  <si>
    <t>false</t>
  </si>
  <si>
    <t>Entity Central Index Key</t>
  </si>
  <si>
    <t>Current Fiscal Year End Date</t>
  </si>
  <si>
    <t>--01-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 USD ($)</t>
  </si>
  <si>
    <t>Jan. 31, 2015</t>
  </si>
  <si>
    <t>Current Assets</t>
  </si>
  <si>
    <t>Cash and cash equivalents</t>
  </si>
  <si>
    <t>Accounts receivable</t>
  </si>
  <si>
    <t>Other current assets</t>
  </si>
  <si>
    <t>Total current assets</t>
  </si>
  <si>
    <t>Other Assets</t>
  </si>
  <si>
    <t>Software (net of $9,191 and $7,079 accumulated amortization respectively)</t>
  </si>
  <si>
    <t>Total Assets</t>
  </si>
  <si>
    <t>Current Liabilities</t>
  </si>
  <si>
    <t>Accounts payable and accrued expenses</t>
  </si>
  <si>
    <t>Accrued officer compensation</t>
  </si>
  <si>
    <t>Convertible note payable</t>
  </si>
  <si>
    <t>Notes payable - current portion</t>
  </si>
  <si>
    <t>Loan from director</t>
  </si>
  <si>
    <t>Total current liabilities</t>
  </si>
  <si>
    <t>Convertible notes payable - related party</t>
  </si>
  <si>
    <t>Notes payable, less current portion</t>
  </si>
  <si>
    <t>Total liabilities</t>
  </si>
  <si>
    <t>STOCKHOLDERS' DEFICIT</t>
  </si>
  <si>
    <t>Common stock 0.0001 par value, 200,000,000 shares authorized; 115,941,670 and 8,915,000 shares issued and outstanding as of January 31, 2016 and 2015, respectively.</t>
  </si>
  <si>
    <t>Additional paid-in capital</t>
  </si>
  <si>
    <t>Accumulated deficit</t>
  </si>
  <si>
    <t>TOTAL STOCKHOLDERS' DEFICIT</t>
  </si>
  <si>
    <t>TOTAL LIABILITIES AND STOCKHOLDERS' DEFICIT</t>
  </si>
  <si>
    <t>Balance Sheets Parentheticals - USD ($)</t>
  </si>
  <si>
    <t>Parentheticals</t>
  </si>
  <si>
    <t>Software accumulated amortization</t>
  </si>
  <si>
    <t>Common Stock, par value</t>
  </si>
  <si>
    <t>Common Stock, shares authorized</t>
  </si>
  <si>
    <t>Common Stock, shares issued</t>
  </si>
  <si>
    <t>Common Stock, shares outstanding</t>
  </si>
  <si>
    <t>Statements of Operations - USD ($)</t>
  </si>
  <si>
    <t>Revenue</t>
  </si>
  <si>
    <t>Consulting revenue</t>
  </si>
  <si>
    <t>E-book sales</t>
  </si>
  <si>
    <t>Total Revenue</t>
  </si>
  <si>
    <t>Cost of Revenue</t>
  </si>
  <si>
    <t>Contract labor - related party</t>
  </si>
  <si>
    <t>Gross Profit</t>
  </si>
  <si>
    <t>Operating (Income) Expenses</t>
  </si>
  <si>
    <t>Amortization</t>
  </si>
  <si>
    <t>Compensation to officer</t>
  </si>
  <si>
    <t>General and administrative</t>
  </si>
  <si>
    <t>Total Operating (Income) Expenses</t>
  </si>
  <si>
    <t>Net Operating Income (Loss)</t>
  </si>
  <si>
    <t>Other Income (Expense)</t>
  </si>
  <si>
    <t>Other income</t>
  </si>
  <si>
    <t>Interest expense</t>
  </si>
  <si>
    <t>Gain on settlement of accounts payable</t>
  </si>
  <si>
    <t>Loss on conversion of notes payable</t>
  </si>
  <si>
    <t>Total Other Income (Expense)</t>
  </si>
  <si>
    <t>Net Loss</t>
  </si>
  <si>
    <t>Earnings (Loss) per share: basic and diluted</t>
  </si>
  <si>
    <t>Weighted average number of common shares outstanding: basic and diluted</t>
  </si>
  <si>
    <t>Statements of Changes in Stockholders' Deficit - USD ($)</t>
  </si>
  <si>
    <t>Common Shares</t>
  </si>
  <si>
    <t>Common Stock Amount</t>
  </si>
  <si>
    <t>Additional Paid-in Capital</t>
  </si>
  <si>
    <t>Accumulated Deficit</t>
  </si>
  <si>
    <t>Total Stockholders' Deficit</t>
  </si>
  <si>
    <t>Balance as adjusted for change in par value at Jan. 31, 2014</t>
  </si>
  <si>
    <t>Common stock issued in settlement of accounts payable at $0.20 per share</t>
  </si>
  <si>
    <t>Net loss for the year ended January 31, 2015</t>
  </si>
  <si>
    <t>Balance at Jan. 31, 2015</t>
  </si>
  <si>
    <t>Issuance of common stock for repayment of notes payable</t>
  </si>
  <si>
    <t>Issuance of common stock for conversion of notes payable</t>
  </si>
  <si>
    <t>Issuance of common stock for conversion of accrued salaries</t>
  </si>
  <si>
    <t>Issuance of common stock to directors</t>
  </si>
  <si>
    <t>Issuance of common stock for services rendered</t>
  </si>
  <si>
    <t>Net loss for the year ended January 31, 2016</t>
  </si>
  <si>
    <t>Balance at Jan. 31, 2016</t>
  </si>
  <si>
    <t>Statements of Cash Flows - USD ($)</t>
  </si>
  <si>
    <t>CASH FLOWS FROM OPERATING ACTIVITIES</t>
  </si>
  <si>
    <t>Net loss</t>
  </si>
  <si>
    <t>Adjustments to reconcile net loss to net cash provided by (used in) operating activities:</t>
  </si>
  <si>
    <t>Amortization expense</t>
  </si>
  <si>
    <t>Write off of deferred financing costs</t>
  </si>
  <si>
    <t>Gain on settlement of accounts payable for stock</t>
  </si>
  <si>
    <t>Gain on settlement of accounts payable by issuance of loan issuance</t>
  </si>
  <si>
    <t>Loss on conversion of notes payable for stock</t>
  </si>
  <si>
    <t>Expense for beneficial conversion feature</t>
  </si>
  <si>
    <t>Gain on conversion of convertible notes payable</t>
  </si>
  <si>
    <t>Changes in operating assets and liabilities:</t>
  </si>
  <si>
    <t>(Increase) in accounts receivable</t>
  </si>
  <si>
    <t>(Increase) in prepaid expenses</t>
  </si>
  <si>
    <t>Increase in accounts payable and accrued expenses</t>
  </si>
  <si>
    <t>Increase in accrued officer compensation</t>
  </si>
  <si>
    <t>Net cash provided by (used in) operating activities</t>
  </si>
  <si>
    <t>CASH FLOWS FROM FINANCING ACTIVITIES</t>
  </si>
  <si>
    <t>Issuance of loan from director</t>
  </si>
  <si>
    <t>Repayment of loan from director</t>
  </si>
  <si>
    <t>Issuance of convertible notes payable</t>
  </si>
  <si>
    <t>Issuance of notes payable</t>
  </si>
  <si>
    <t>Issuance of common stock for cash</t>
  </si>
  <si>
    <t>Decrease (increase) in deferred financing costs</t>
  </si>
  <si>
    <t>Net cash provided by financing activities</t>
  </si>
  <si>
    <t>Net change in cash and cash equivalents</t>
  </si>
  <si>
    <t>Cash and cash equivalents at beginning of period</t>
  </si>
  <si>
    <t>Cash and cash equivalents at end of period</t>
  </si>
  <si>
    <t>Cash paid for :</t>
  </si>
  <si>
    <t>Interest</t>
  </si>
  <si>
    <t>Income Taxes</t>
  </si>
  <si>
    <t>Equity Securities issued for services:</t>
  </si>
  <si>
    <t>Loan issued settlement of accounts payable</t>
  </si>
  <si>
    <t>Stock issued settlement of accounts payable</t>
  </si>
  <si>
    <t>Stock issued settlement of notes payable</t>
  </si>
  <si>
    <t>NATURE OF OPERATIONS</t>
  </si>
  <si>
    <t xml:space="preserve">1. NATURE OF OPERATIONS APT Systems, Inc. (APT Systems, the Company, "We" or "Us") was incorporated in the State of Delaware on October 29, 2010 (Inception) to engage in the creation of innovative stock trading platforms, financial apps and visualization solutions for charting the financial markets. While management works to deliver equities trading software it also is strategically acquiring other compatible financial businesses or software which demonstrates strong growth potential stemming from a solid business plan. The Company has launched a publication promoting a trading strategy using its Apple developer account and has successfully tested revenue payments. Our proprietary custom charting tools and trading platforms will later be available to licensees and subscribers. During the twelve months ended January 31, 2016, the Company was providing technical writing and computer assisted design services to other startups using a contractor, a related person (family member to the Chief Executive Officer, to generate certain additional revenues. We would anticipate that this revenue will diminish entirely if we are able to raise the necessary funding to allow the contractor to work exclusively on in-house projects. </t>
  </si>
  <si>
    <t>SUMMARY OF SIGNIFICANT ACCOUNTING POLICIES</t>
  </si>
  <si>
    <t>2. SUMMARY OF SIGNIFICANT ACCOUNTING POLICIES Basis of Presentation The financial statements of the Company have been prepared in accordance with generally accepted accounting principles in the United States of America. Cash and Cash Equivalents The Company considers all highly liquid investments with original maturity of three months or less to be cash equivalents. Use of Estimates and Assumptions The preparation of financial statements in conformity with generally accepted accounting principles requires that management makes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uncertainties inherent in the estimation process, it is possible that these estimates could be materially revised within the next year. Foreign Currency Transactions The financial statements are presented in United States dollars. In accordance with ASC 830,  Foreign Currency Matters Foreign currency transaction gains and losses are recorded in the statements of operations as a component of other income (expense). Software The Company has software that it uses for the development of certain mobile phone applications. The software and any upgrades are being amortized over useful lives ranging from 3-5 years. Website The Company accounts for website development costs in accordance with FASB ASC 350-50,  Website Development Costs 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Research and Development Costs Any costs incurred in research and developments are listed separately and expensed as incurred. Deferred Financing Costs Costs with respect to issue of common stock, warrants, stock options or debt instruments by the Company are initially deferred and ultimately offset against the proceeds from such equity transactions or amortized as debt discount over the term of any debt funding if successful or expensed if the proposed equity or debt transaction is unsuccessful. As of fiscal years ended January 31, 2016 and 2015, the Company had refundable deposits outstanding of $11,500 and $13,000, respectively. The deposits were made to two consulting companies that were to assist the Company in obtaining a $125,000 bridge loan to be utilized by the Company for its public registration purposes, and to assist the Company with an $8,000,000 private equity placement. The deposits are refundable for non-performance. As of the date of this report, neither the bridge loan nor the private placement had been secured. To date, one consulting firm has refunded to the Company $1,500 of the $4,000 that they were paid as part of their obligation to refund amounts on deposit for non-performance under the agreements. As of January 31, 2016, no successful equity or debt funding is expected to arise from these payments and as repayment of the remaining amounts owed to the Company on these agreements is uncertain $11,500, or 100% of the outstanding balance of the deferred financing costs has been written off effective January 31, 2015. Impairment of Long-Lived and Intangible Assets In the event that facts and circumstances indicate that the cost of long-lived and intangible assets may be impaired, an evaluation of recoverability will be performed. If an evaluation is required, the estimated future undiscounted cash flows associated with the asset are compared to the asset's carrying amount to determine if a write-down to market value or discounted cash flow value is required. Advertising costs Advertising costs are expensed as incurred. The Company recorded $12,003 and $0 advertising costs during for the years ended January 31, 2016 and 2015. Financial Instrument Fair value measurements are determined based on the assumptions that market participants would use in pricing an asset or liability. Accounting Standards Codification (ASC) 820-10 establishes a hierarchy for inputs used in measuring fair value that maximizes the use of observable inputs and minimizes the use of unobservable inputs by requiring that the most observable inputs be used when available. ASC 820 establishes a fair value hierarchy that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 The recorded amounts of financial instruments, including cash, unbilled revenue, accounts payable, accrued expenses, note payable and loan from director approximate their market values as of January 31, 2016 and 2015 due to the short term maturities of these financial instruments. Income Taxes The Company accounts for income taxes in accordance with FASB ASC 740  Income Taxes Basic and Diluted Net Income (Loss) per Share The Company computes net income (loss) per share in accordance with ASC 260, " Earnings per Share During the years ended January 31, 2016 and 2015, the Company did have potentially dilutive debt instruments that have been excluded from the earnings per share calculation as their effect would have been anti-dilutive. Stock 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The Company has adopted a stock option plan, as disclosed in Note 8  Stockholders Deficit The Company accounts for stock-based payments to non-employees in accordance with ASC 505-50, Equity-Based Payments to Non-Employees. Stock-based payments to non-employees include grants of stock, grants of stock options and issuances of warrants that are recognized based on the value of the vested portion of the award over the requisite service period as measured at its then-current fair value as of each financial reporting date. Comprehensive Income (Loss)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rom our Inception there were no differences between our comprehensive loss and net loss. Beneficial Conversion Features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Business Segments The Company believes that its activities during the twelve months ended January 31, 2016 and 2015 comprised a single segment. Reclassifications Certain reclassifications have been made to the prior period financial statements to conform to the 2015 presentation. Recently Adopted Accounting Pronouncements In May 2014, the FASB issued ASU No. 2014-09, Revenue from Contracts with Customers (Topic 606) (ASU 2014-09). ASU 2014-09 amends the guidance for revenue recognition to replace numerous, industry 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adoption. The Company is currently assessing the impact the adoption of ASU 2014-09 will have on our financial statements and disclosures. In August 2014, the FASB issued guidance that requires management to evaluate whether there are conditions or events that raise substantial doubt about an entity's ability to continue as a going concern. If such conditions or events exist, disclosures are required that enable users of the financial statements to understand the nature of the conditions or evens, management's evaluation of the circumstances and management's plans to mitigate the conditions or events that raise substantial doubt about the entity's ability to continue as a going concern. The Company will be required to perform an annual assessment of its ability to continue as a going concern when this standard becomes effective on January 1, 2017; however, the adoption of this guidance is not expected to impact our financial position, results of operations or cash flows.</t>
  </si>
  <si>
    <t>GOING CONCERN AND LIQUIDITY</t>
  </si>
  <si>
    <t>GOING CONCERN AND LIQUIDITY:</t>
  </si>
  <si>
    <t xml:space="preserve">3. GOING CONCERN AND LIQUIDITY At January 31, 2016 the Company had cash of $833, insufficient revenue to meet its ongoing operating expenses, liabilities of $346,281, of which approximately $40,000 of notes payable are in default, accumulated losses of $580,450 and a stockholders deficit of $333,819. In the audited financial statements for the fiscal years ended January 31, 2016 and 2015, the Report of the Independent Registered Public Accounting Firm includes an explanatory paragraph that describes substantial doubt about our ability to continue as a going concern. These audited financial statements have been prepared on a going concern basis which assumes the Company will be able to realize its assets and discharge its liabilities in the normal course of business for the foreseeable future. The Company anticipates future losses in the development of its software raising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loans from directors and, or, the sale shares of common stock. There is no assurance that this series of events will be satisfactorily completed. The financial statements do not include any adjustments relating to the recoverability and classification of assets and liabilities that may be necessary if Company is unable to continue as a going concern. </t>
  </si>
  <si>
    <t>RELATED PARTY TRANSACTIONS</t>
  </si>
  <si>
    <t>4. RELATED PARTY TRANSACTIONS Effective November 1, 2013, the Company began to accrue a monthly salary of $5,000 per month for the President on an ongoing basis. Accrued officer compensation as of January 31, 2016 and 2015, was $125,300 and $75,000 respectively. During the year ended January 31, 2016, the President elected to convert $9,700 of the accrual in to 97,000,000 shares of the Companys common stock. The accrued compensation will only be paid as and when the directors decide the Company has sufficient liquidity to pay some, or all, of the amounts accrued. The President of the Company can elect at any time to convert some, or all, of her accrued compensation into shares of the Companys common stock at the market price at the date of conversion. Market price will be either the publicly quoted share price, when such a publicly quoted price becomes available, or the last cash price the Company received for the sale of its common shares. The President has deferred her decision until January 15, 2017 and will be provided to the Board of Directors before our financial year end. For the year ended January 31, 2016, the Company repaid the Presidents short term advance of $2,672. During the twelve months ended January 31, 2016, the Company was providing technical writing and computer assisted design services to other startups provided by a contractor, a related person (family member to the Chief Executive Officer, to generate certain additional revenues. The Company paid $20,450 and $11,450 to the related party consultant in respect of the provision of these services during the years ended January 31, 2016 and 2015, respectively. The Company entered into a Consulting Agreement with Joseph J. Gagnon, the Secretary of the Board of Directors, on February 3, 2012. This agreement was amended jointly by the Board of Directors and Mr. Gagnon. As of June 15, 2012, it was agreed and accepted by all that Mr. Gagnon should discontinue his full-time services for a non-specified period of time. As of January 31, 2016, Mr. Gagnon is not scheduled to resume his duties unless otherwise agreed to in writing. Mr. Gagnon was paid a $0 and $1,000 during the years ended January 31, 2016 and 2015, respectively. No balance was owed to Mr. Gagnon by us as of January 31, 2016.</t>
  </si>
  <si>
    <t>CONVERTIBLE NOTE PAYABLE, RELATED AND UNRELATED PARTIES</t>
  </si>
  <si>
    <t xml:space="preserve"> 5. CONVERTIBLE NOTE PAYABLE, RELATED AND UNRELATED PARTIES On January 8, 2014 the Company issued an unsecured convertible note to one accredited investor (as that term is defined under the Securities Act of 1933, as amended) in the aggregate amount of $50,000 This convertible note accrues interest at the rate of 19% per annum and is convertible only when a qualifying financing event takes place. The Company secured an initial extension of the convertible note to January 29, 2015 earlier this year and subsequently a further extension to December 31, 2016. The note has been reduced to $49,500 through the sale of part of the debt to unrelated third party. The Note, but none of the accrued unpaid interest thereon, may convert into equity securities at the option of the holder if the Company issues equity securities and any other indebtedness in aggregate with gross proceeds of $1,200,000, including conversion of the Note (a Qualified Financing). The conversion price is equal to 80% of the per share price paid by the purchasers of such equity securities in the Qualified Financing. Accrued and unpaid interest will be paid by the Company at time of conversion. If a Qualified Financing has not occurred and the Company elects to consummate a sale of the company prior to the maturity date of the Note, the Company will give the holder a minimum ten days prior written notice of an anticipated closing date of such sale of the Company in order that the holder may consider a conversion of their Note into equity in advance of a sale transaction. No value has been assigned to the conversion feature attached to this note payable as the possibility of the Company completing such a Qualifying Financing or completing a sale of the Company before May 7, 2015 was considered to be extremely remote. On October 2, 2015, the Company received $12,500 by way of an unsecured short-term loan from a non-related party for a term of one year. Principal and interest at 8% per annum accrued thereon are due and payable on October 1, 2016. Also, the lender has the right to convert the principal and accrued interest into shares of the Companys common stock. The conversion rate is equal to the fair market value of the Companys common stock on the date of conversion. The Company had executed three lending arrangements with a related party, affiliated to the CEO of the company. The effective dates of the loans are November 23, 2015, December 28, 2015 and January 12, 2016. The loan amounts are $3,000, $16,121 and $1,500, respectively, with interest accruing at 5% per annum. Repayment is in one lump sum due and payable on or before December 31, 2018, December 31, 2018 and January 31, 2019, respectively. The notes are convertible, at the holders request, into shares of the Companys common stock at the rate of $9.50 per share.</t>
  </si>
  <si>
    <t>NOTES PAYABLE</t>
  </si>
  <si>
    <t>6. NOTES PAYABLE In November 2014, the Company received $5,000 by way of an unsecured short-term loan from a non-related party for a term of nine months at 10% interest due upon repayment. The note payable and accrued interest was scheduled to be repaid on May 21, 2015. The Company was successful in obtaining an extension until December 31, 2015 upon making an interim renewal payment of $400.00. As of January 31, 2016, we are default under the loan agreement. The Company entered into a stock transfer agency agreement dated November 19, 2014 with Pacific Stock Transfer. As part of the agreement, amounts owed to the Companys previous stock transfer agent of $7,430 were paid by Pacific Stock Transfer, of which $2,189 is to be repaid to Pacific Stock Transfer by the Company in installments of $250 per month beginning on January 3, 2015. Accordingly we also recognized a $5,242 gain on the settlement of the $7,430 balance of accounts payable by assuming a loan of $2,189. Interest at 5% per annum accrues on the unpaid balance of the loan for each month. As of January 31, 2016, we are in default under this loan agreement. The Company had executed four short-term lending arrangements with non-related party by. The effective dates of the loans are May 1, 2015, June 22, 2015, June 27, 2015 and September 22, 2015. The loan amounts are $25,000, $3,000, $2,700 and $1,950, respectively, with interest accruing at 5% per annum. Repayment is in one lump sum due and payable on or before December 4 through January 31, 2016. The repayment dates have been extended through July 31, 2016.</t>
  </si>
  <si>
    <t>COMMITMENTS AND CONTINGENCIES</t>
  </si>
  <si>
    <t>7. COMMITMENTS AND CONTINGENCIES On July 8, 2014, the Company entered into an agreement to issue 100,000 shares of its common stock as a deposit for an option to acquire 100% of the issued share capital of AZUR Universal Inc., subject to certain terms and conditions. As at the date of this report certain due diligence remains to be completed, no shares have been issued as yet and no liability for this potential future issuance has been recognized in these financial statements. It is anticipated these shares will be issued within the terms and new timelines of the agreement. See Note 1  Subsequent Events. The Company is required to file its annual and quarterly financial reports with SEDAR in Canada. Due to delays in filing its financial statements and other possible forms, the Company believes it may be subject to certain potentially significant penalties to be levied by the Alberta Securities Commission (ASC). These fines have now been stated to be CDN$10,120 or approximately $7,500 as advised and invoiced by the ASC, and have been accrued into the financial statements as of January 31, 2016. The Company is considering engaging its legal counsel to assist in reducing or eliminating these penalties within the next quarter</t>
  </si>
  <si>
    <t>SHAREHOLDERS' DEFICIT</t>
  </si>
  <si>
    <t xml:space="preserve">8. SHAREHOLDERS DEFICIT Preferred Shares The Company is authorized to issue 10,000,000 shares of preferred stock, par value $0.001 per share. No shares of preferred stock were issued or outstanding during the fiscal years ended January 31, 2016 and 2015. Common Shares The Company is authorized to issue 200,000,000 shares of common stock, par value $0.0001 per share. On June 4, 2014, the Company issued 85,000 shares of its common stock to settle a liability of $55,250 for legal services provided to it by an attorney. The Company estimated the fair value of these shares to be $17,000, or $0.20 per share, based on its most recent cash sale of shares of its common stock. Accordingly the Company recognized a gain of $38,250 on the sale of settlement of the accounts payable to the Attorney. On October 16, 2015, 102,000,000 shares of the Company's common stock were issued at $.0001 per share to management as follows: Jeffrey Jolliffe  1,000,000; Carl Hussey, Treasurer  2,000,000; Joseph Gagnon, Secretary - 2,000,000; Glenda Dowie, President &amp; CEO  97,000,000. All shares are restricted Section144 shares. $10,200 is added in the stockholders' equity section of the financial statements for the value of these shares. In December 2015, the Company issued 26,670 shares of its common stock at a fair value of $ 20,000, respectively, for service rendered by unrelated third parties. In addition, the Directors approved the new conversion terms for outstanding loan to Meador and subsequently, part of the debt was sold to an unrelated party. On October 26, 2015, the Company issued 5,000,000 shares of its common stock at a fair value of $0.0001 per share to an unrelated third party in satisfaction of $500 in notes payable that was assigned to the third party as referred to in Note 5. Convertible Notes Payable. STOCK OPTIONS The Company adopted the 2013 Equity Incentive Plan (the Plan) on January 31, 2012, reserving 5,500,000 shares for future issuances, of which a maximum of 2,500,000 may be issued as incentive stock options. The Plan provides for the issuance of non-statutory stock options or restricted stock to officers and employees, with an exercise price that is at least equal to the fair market value of the Companys common stock on the date of grant. Vesting terms and the lives of the options are to be determined by the Board of Directors upon grant. As of January 31, 2016 and 2015, no options have been issued under this Plan. </t>
  </si>
  <si>
    <t>INCOME TAXES</t>
  </si>
  <si>
    <t>9. INCOME TAXES The Company accounts for income taxes in accordance with ASC 740.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 The provision for federal income tax consists of the following for the periods ending: January 31, 2016 January 31, 2015 Federal income tax benefit attributed to: Net operating loss $ (96,000) $ (48,000) Valuation allowance 96,000 48,000 Net benefit $ - $ - The cumulative tax effect at the expected rate of 34% of significant items comprising our net deferred tax amount is as follows: January 31, 2016 January 31, 2015 Deferred tax attributed: Net operating loss carryover $ 197,000 $ 101,000 Less: change in valuation allowance (197,000) (101,000) Net deferred tax asset $ - $ - At January 31, 2016 and 2015, the Company had an unused net operating loss carry-forwards approximating $580,000 and $297,000, respectively that are available to offset future taxable income. The loss carry-forwards will start to expire in 2031. In assessing the reliability of the deferred tax assets at January 31, 2016 and 2015 of $197,000 and $101,000, respectively, management considered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Based on managements analysis, the Company concluded not to retain a deferred tax asset since it is uncertain whether the Company can utilize this asset in future periods. Therefore, the Company has established a full reserve against this asset. The valuation allowance was $197,000 and $101,000 as of January 31, 2016 and 2015, respectively. The Companys policy is to recognize interest and/or penalties related to income tax matters in income tax expense. As of January 31, 2016 and 2015, the Company has no accrued interest and penalties related to uncertain tax positions. The Company is subject to taxation in the U.S. The tax years for 2010 and forward are subject to examination by tax authorities. The Company is not currently under examination by any tax authority. Management has evaluated tax positions in accordance with FASB ASC 740, and has not identified any tax positions, other than those discussed above, that require disclosure.</t>
  </si>
  <si>
    <t>SUBSEQUENT EVENTS</t>
  </si>
  <si>
    <t xml:space="preserve">10. SUBSEQUENT EVENTS The Company had retained TESO Communications as its Investor Relations and Public Relations manager and under the agreement the Company may pay the invoice with cash or by issuing shares against the invoices submitted. The Directors opted to issue shares before the end of the initial agreement period of January 16, 2015 but the same were not yet issued. The agreement represented a cash payment of $25,000 or the issuance of 50,000 restricted common shares at the completion of the agreement which has been extended to May 15, 2016. In February and March of 2016, the Company entered into two loan agreements with Crown Bridge Partners for $33,000 and $25,600 respectively. The notes are due and payable twelve months from the issuance date and bear interest at 8% per annum. If the notes are paid off prior to the due day, the Company is required to pay the face amount plus penalty ranging from 10% to 35% depending on the repayment date. Also, after 181 days from the issuance date, the note is convertible into the shares of the Companys common stock. The conversion rate is equal to 55% of the lowest trade during the previous 10 trading days. In April 2016, the Company entered into an agreement (Investment Agreement) for a unrelated third party (Investor) to purchase up to $5,000,000 of the Companys common stock. In conjunction with the Investment Agreement, the Company entered into a registration rights agreement (Registration Agreement). The Registration Agreement requires the Company to use its best effort, with in thirty days, to file with the SEC a Form S-1 (Registration Statement) covering a certain number of shares to be used for the Investment Agreement. Upon the effective date of the Companys Registration Statement, the Company has the right to put (Put Notice) to the investor, for purchase, certain amount of shares of the Companys common stock. For each Put Notice, the number of shares shall be equal to one-hundred and fifty percent of the average of the daily trading dollar volume of the Companys common stock for the ten consecutive trading days immediately prior to the Put Notice, so long as such amount does not exceed an accumulative amount per month of $150,000, unless prior approval of the Investor. In Conjunction with Investment Agreement, the Company entered issued two promissory notes to the investor in the amounts of $20,000 and $55,000. Both promissory notes accrue interest at the rate of 10% per annum and are due seven months from the effective date of the Companys Registration Statement. The proceeds from the $20,000 promissory note were used to pay the Companys legal fees associated with the Investment Agreement. The proceeds from the $55,000 promissory note were used to pay the Companys commitment fee to the Investor. In accordance with the agreement entered into on July 8, 2014 with AZUR Universal, Inc. we issued the required deposit of 100,000 shares of our common stock in March 2016. This transaction has not closed, as we are still in the due diligence process. In accordance with ASC 855, Subsequent Events </t>
  </si>
  <si>
    <t>SIGNIFICANT ACCOUNTING POLICIES (POLICIES)</t>
  </si>
  <si>
    <t>SIGNIFICANT ACCOUNTING POLICIES</t>
  </si>
  <si>
    <t>Basis of Preparation</t>
  </si>
  <si>
    <t xml:space="preserve">Basis of Presentation The financial statements of the Company have been prepared in accordance with generally accepted accounting principles in the United States of America. </t>
  </si>
  <si>
    <t>Cash and Cash Equivalents</t>
  </si>
  <si>
    <t xml:space="preserve">Cash and Cash Equivalents The Company considers all highly liquid investments with original maturity of three months or less to be cash equivalents. </t>
  </si>
  <si>
    <t>Use of Estimates and Assumptions</t>
  </si>
  <si>
    <t xml:space="preserve">Use of Estimates and Assumptions The preparation of financial statements in conformity with generally accepted accounting principles requires that management makes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uncertainties inherent in the estimation process, it is possible that these estimates could be materially revised within the next year. </t>
  </si>
  <si>
    <t>Foreign Currency Translation</t>
  </si>
  <si>
    <t xml:space="preserve">Foreign Currency Transactions The financial statements are presented in United States dollars. In accordance with ASC 830,  Foreign Currency Matters Foreign currency transaction gains and losses are recorded in the statements of operations as a component of other income (expense). </t>
  </si>
  <si>
    <t>Software</t>
  </si>
  <si>
    <t xml:space="preserve">Software The Company has software that it uses for the development of certain mobile phone applications. The software and any upgrades are being amortized over useful lives ranging from 3-5 years. </t>
  </si>
  <si>
    <t>Website</t>
  </si>
  <si>
    <t xml:space="preserve">Website The Company accounts for website development costs in accordance with FASB ASC 350-50,  Website Development Costs </t>
  </si>
  <si>
    <t>Revenue Recognition, Policy</t>
  </si>
  <si>
    <t xml:space="preserve">Revenue Recognition </t>
  </si>
  <si>
    <t>Research and Development Costs</t>
  </si>
  <si>
    <t xml:space="preserve">Research and Development Costs Any costs incurred in research and developments are listed separately and expensed as incurred. </t>
  </si>
  <si>
    <t>Deferred Financing Costs</t>
  </si>
  <si>
    <t xml:space="preserve">Deferred Financing Costs Costs with respect to issue of common stock, warrants, stock options or debt instruments by the Company are initially deferred and ultimately offset against the proceeds from such equity transactions or amortized as debt discount over the term of any debt funding if successful or expensed if the proposed equity or debt transaction is unsuccessful. As of fiscal years ended January 31, 2016 and 2015, the Company had refundable deposits outstanding of $11,500 and $13,000, respectively. The deposits were made to two consulting companies that were to assist the Company in obtaining a $125,000 bridge loan to be utilized by the Company for its public registration purposes, and to assist the Company with an $8,000,000 private equity placement. The deposits are refundable for non-performance. As of the date of this report, neither the bridge loan nor the private placement had been secured. To date, one consulting firm has refunded to the Company $1,500 of the $4,000 that they were paid as part of their obligation to refund amounts on deposit for non-performance under the agreements. As of January 31, 2016, no successful equity or debt funding is expected to arise from these payments and as repayment of the remaining amounts owed to the Company on these agreements is uncertain $11,500, or 100% of the outstanding balance of the deferred financing costs has been written off effective January 31, 2015. </t>
  </si>
  <si>
    <t>Impairment of Long-Lived and Intangible Assets</t>
  </si>
  <si>
    <t xml:space="preserve">Impairment of Long-Lived and Intangible Assets In the event that facts and circumstances indicate that the cost of long-lived and intangible assets may be impaired, an evaluation of recoverability will be performed. If an evaluation is required, the estimated future undiscounted cash flows associated with the asset are compared to the asset's carrying amount to determine if a write-down to market value or discounted cash flow value is required. </t>
  </si>
  <si>
    <t>Advertising Costs</t>
  </si>
  <si>
    <t>Advertising costs Advertising costs are expensed as incurred. The Company recorded $12,003 and $0 advertising costs during for the years ended January 31, 2016 and 2015.</t>
  </si>
  <si>
    <t>Financial Instruments</t>
  </si>
  <si>
    <t>Financial Instrument Fair value measurements are determined based on the assumptions that market participants would use in pricing an asset or liability. Accounting Standards Codification (ASC) 820-10 establishes a hierarchy for inputs used in measuring fair value that maximizes the use of observable inputs and minimizes the use of unobservable inputs by requiring that the most observable inputs be used when available. ASC 820 establishes a fair value hierarchy that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 The recorded amounts of financial instruments, including cash, unbilled revenue, accounts payable, accrued expenses, note payable and loan from director approximate their market values as of January 31, 2016 and 2015 due to the short term maturities of these financial instruments.</t>
  </si>
  <si>
    <t>Income Taxes The Company accounts for income taxes in accordance with FASB ASC 740  Income Taxes</t>
  </si>
  <si>
    <t>Basic and Diluted Net Income (Loss) per Share</t>
  </si>
  <si>
    <t xml:space="preserve">Basic and Diluted Net Income (Loss) per Share The Company computes net income (loss) per share in accordance with ASC 260, " Earnings per Share During the years ended January 31, 2016 and 2015, the Company did have potentially dilutive debt instruments that have been excluded from the earnings per share calculation as their effect would have been anti-dilutive. </t>
  </si>
  <si>
    <t>Stock Based Compensation</t>
  </si>
  <si>
    <t>Stock 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The Company has adopted a stock option plan, as disclosed in Note 8  Stockholders Deficit The Company accounts for stock-based payments to non-employees in accordance with ASC 505-50, Equity-Based Payments to Non-Employees. Stock-based payments to non-employees include grants of stock, grants of stock options and issuances of warrants that are recognized based on the value of the vested portion of the award over the requisite service period as measured at its then-current fair value as of each financial reporting date.</t>
  </si>
  <si>
    <t>Comprehensive Income (Loss)</t>
  </si>
  <si>
    <t xml:space="preserve">Comprehensive Income (Loss) </t>
  </si>
  <si>
    <t>Beneficial Conversion Features</t>
  </si>
  <si>
    <t>Beneficial Conversion Features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t>
  </si>
  <si>
    <t>Business Segments</t>
  </si>
  <si>
    <t xml:space="preserve">Business Segments The Company believes that its activities during the twelve months ended January 31, 2016 and 2015 comprised a single segment. </t>
  </si>
  <si>
    <t>Reclassifications</t>
  </si>
  <si>
    <t xml:space="preserve">Reclassifications Certain reclassifications have been made to the prior period financial statements to conform to the 2015 presentation. </t>
  </si>
  <si>
    <t>Recently Adopted Accounting Pronouncements</t>
  </si>
  <si>
    <t>Recently Adopted Accounting Pronouncements In May 2014, the FASB issued ASU No. 2014-09, Revenue from Contracts with Customers (Topic 606) (ASU 2014-09). ASU 2014-09 amends the guidance for revenue recognition to replace numerous, industry 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adoption. The Company is currently assessing the impact the adoption of ASU 2014-09 will have on our financial statements and disclosures. In August 2014, the FASB issued guidance that requires management to evaluate whether there are conditions or events that raise substantial doubt about an entity's ability to continue as a going concern. If such conditions or events exist, disclosures are required that enable users of the financial statements to understand the nature of the conditions or evens, management's evaluation of the circumstances and management's plans to mitigate the conditions or events that raise substantial doubt about the entity's ability to continue as a going concern. The Company will be required to perform an annual assessment of its ability to continue as a going concern when this standard becomes effective on January 1, 2017; however, the adoption of this guidance is not expected to impact our financial position, results of operations or cash flows.</t>
  </si>
  <si>
    <t>Income Tax Expense Benefit As Follows (Tables)</t>
  </si>
  <si>
    <t>Income Tax Expense Benefit As Follows</t>
  </si>
  <si>
    <t>Provision for federal income tax consists of the following</t>
  </si>
  <si>
    <t xml:space="preserve">The provision for federal income tax consists of the following for the periods ending: January 31, 2016 January 31, 2015 Federal income tax benefit attributed to: Net operating loss $ (96,000) $ (48,000) Valuation allowance 96,000 48,000 Net benefit $ - $ - </t>
  </si>
  <si>
    <t>Significant items comprising net deferred tax amount is as follows</t>
  </si>
  <si>
    <t>The cumulative tax effect at the expected rate of 34% of significant items comprising our net deferred tax amount is as follows: January 31, 2016 January 31, 2015 Deferred tax attributed: Net operating loss carryover $ 197,000 $ 101,000 Less: change in valuation allowance (197,000) (101,000) Net deferred tax asset $ - $ -</t>
  </si>
  <si>
    <t>SIGNIFICANT ACCOUNTING POLICIES (Details)</t>
  </si>
  <si>
    <t>Significant Accounting Policies</t>
  </si>
  <si>
    <t>Software being amortized over useful lives minimum in years</t>
  </si>
  <si>
    <t>Software being amortized over useful lives maximum in years</t>
  </si>
  <si>
    <t>Website Development Costs being amortized over useful lives minimum in years</t>
  </si>
  <si>
    <t>Website Development Costs being amortized over useful lives maximum in years</t>
  </si>
  <si>
    <t>Deferred Financing Costs (Details) - USD ($)</t>
  </si>
  <si>
    <t>Deferred Financing Costs:</t>
  </si>
  <si>
    <t>Paid refundable deposits</t>
  </si>
  <si>
    <t>Bridge loan</t>
  </si>
  <si>
    <t>Private equity placement</t>
  </si>
  <si>
    <t>One consulting firm has refunded to the Company amount ( out of 4000).</t>
  </si>
  <si>
    <t>As repayment of the remaining amounts owed to the Company on these agreements is uncertain 100% of the outstanding balance of the deferred financing costs</t>
  </si>
  <si>
    <t>Additional funds recovered on May month</t>
  </si>
  <si>
    <t>Advertising costs</t>
  </si>
  <si>
    <t>Advertising costs expense</t>
  </si>
  <si>
    <t>GOING CONCERN AND LIQUIDITY (Details)</t>
  </si>
  <si>
    <t>Jan. 31, 2016USD ($)</t>
  </si>
  <si>
    <t>GOING CONCERN AND LIQUIDITY DETAILS</t>
  </si>
  <si>
    <t>Company had Cash</t>
  </si>
  <si>
    <t>Insufficient revenue to meet its ongoing operating expenses, liabilities of</t>
  </si>
  <si>
    <t>Accumulated losses amounted</t>
  </si>
  <si>
    <t>Shareholders' deficit amount</t>
  </si>
  <si>
    <t>RELATED PARTY TRANSACTIONS (Details) - USD ($)</t>
  </si>
  <si>
    <t>Nov. 01, 2013</t>
  </si>
  <si>
    <t>RELATED PARTY TRANSACTIONS AS FOLLOWS</t>
  </si>
  <si>
    <t>Accrue a monthly salary per month for the President</t>
  </si>
  <si>
    <t>RELATED PARTY - OTHER (Details) - USD ($)</t>
  </si>
  <si>
    <t>Related party other details</t>
  </si>
  <si>
    <t>President elected to convert 9,700 of the accrual in to shares of the Company's common stock</t>
  </si>
  <si>
    <t>Company repaid the President's short term advance</t>
  </si>
  <si>
    <t>Company paid to the related party consultant</t>
  </si>
  <si>
    <t>Mr. Gagnon was paid</t>
  </si>
  <si>
    <t>CONVERTIBLE NOTE PAYABLE (Details) - USD ($)</t>
  </si>
  <si>
    <t>Jan. 12, 2016</t>
  </si>
  <si>
    <t>Dec. 28, 2015</t>
  </si>
  <si>
    <t>Nov. 23, 2015</t>
  </si>
  <si>
    <t>Oct. 02, 2015</t>
  </si>
  <si>
    <t>Jan. 08, 2014</t>
  </si>
  <si>
    <t>CONVERTIBLE NOTE PAYABLE CONSISTS OF THE FOLLOWING:</t>
  </si>
  <si>
    <t>Issued an unsecured convertible note</t>
  </si>
  <si>
    <t>Convertible note accrues interest at the rate per annum</t>
  </si>
  <si>
    <t>19.00%</t>
  </si>
  <si>
    <t>Other indebtedness in aggregate with gross proceeds</t>
  </si>
  <si>
    <t>Conversion price is equal to the per share price paid by the purchasers in percent</t>
  </si>
  <si>
    <t>80.00%</t>
  </si>
  <si>
    <t>Note has been reduced to the sale of unrelated third party</t>
  </si>
  <si>
    <t>Company received an unsecured short-term loan from a non-related party</t>
  </si>
  <si>
    <t>Related party</t>
  </si>
  <si>
    <t>Interest accruing at</t>
  </si>
  <si>
    <t>5.00%</t>
  </si>
  <si>
    <t>Notes Payable (Details) - USD ($)</t>
  </si>
  <si>
    <t>Sep. 22, 2015</t>
  </si>
  <si>
    <t>Jun. 27, 2015</t>
  </si>
  <si>
    <t>Jun. 22, 2015</t>
  </si>
  <si>
    <t>May. 01, 2015</t>
  </si>
  <si>
    <t>Nov. 30, 2014</t>
  </si>
  <si>
    <t>Nov. 19, 2014</t>
  </si>
  <si>
    <t>Notes payable details</t>
  </si>
  <si>
    <t>Company received by way of unsecured short term loans</t>
  </si>
  <si>
    <t>Interest for short term loan</t>
  </si>
  <si>
    <t>10.00%</t>
  </si>
  <si>
    <t>Interim renewal payment</t>
  </si>
  <si>
    <t>As per stock transfer agreement ,amounts owed to the Company's previous stock transfer agent amount paid by Pacific stock transfer.</t>
  </si>
  <si>
    <t>Repaid by the company to Pacific transfer</t>
  </si>
  <si>
    <t>Installment amount per months</t>
  </si>
  <si>
    <t>Company recognised gain of settlement amount</t>
  </si>
  <si>
    <t>Settlement of balance amount</t>
  </si>
  <si>
    <t>Balance of accounts payable by a loan amount</t>
  </si>
  <si>
    <t>Interest per annum accrues on the unpaid balance</t>
  </si>
  <si>
    <t>Short-term non-related party</t>
  </si>
  <si>
    <t>COMMITMENTS AND CONTINGENCIES (Details)</t>
  </si>
  <si>
    <t>Jul. 08, 2014USD ($)shares</t>
  </si>
  <si>
    <t>COMMITMENTS AND CONTINGENCIES AS FOLLOWS:</t>
  </si>
  <si>
    <t>Issue shares of common stock as a deposit for an option to acquire 100% of the issued share capital of AZUR Universal Inc., | shares</t>
  </si>
  <si>
    <t>Fines stated to be CDN</t>
  </si>
  <si>
    <t>Advised and invoiced by the ASC</t>
  </si>
  <si>
    <t>CAPITAL STOCK TRANSACTIONS (Details) - USD ($)</t>
  </si>
  <si>
    <t>Oct. 26, 2015</t>
  </si>
  <si>
    <t>Oct. 16, 2015</t>
  </si>
  <si>
    <t>Jun. 04, 2014</t>
  </si>
  <si>
    <t>CAPITAL STOCK TRANSACTIONS</t>
  </si>
  <si>
    <t>Issued shares of preferred stock</t>
  </si>
  <si>
    <t>Shares of preferred stock, par value</t>
  </si>
  <si>
    <t>Issued shares of common stock</t>
  </si>
  <si>
    <t>Shares of common stock, par value</t>
  </si>
  <si>
    <t>Company issued shares of its common stock to settle a liability</t>
  </si>
  <si>
    <t>Company issued shares of its common stock for legal services provided to it by an attorney</t>
  </si>
  <si>
    <t>Company estimated the fair value of these shares to be</t>
  </si>
  <si>
    <t>Company estimated the fair value of these shares to be or per share</t>
  </si>
  <si>
    <t>Company recognized a gain on the sale of settlement of the accounts payable</t>
  </si>
  <si>
    <t>Shares of common stock were issued to management</t>
  </si>
  <si>
    <t>Shares of common stock were issued to management per share</t>
  </si>
  <si>
    <t>Shares of common stock were issued to Jeffrey Jolliffe</t>
  </si>
  <si>
    <t>Shares of common stock were issued to Carl Hussey, Treasurer</t>
  </si>
  <si>
    <t>Shares of common stock were issued to Joseph Gagnon, Secretary</t>
  </si>
  <si>
    <t>Shares of common stock were issued to Glenda Dowie, President &amp; CEO</t>
  </si>
  <si>
    <t>All shares are restricted Section shares</t>
  </si>
  <si>
    <t>Added in Stockholders' equity</t>
  </si>
  <si>
    <t>Company issued shares of its common stock to an unrelated third party</t>
  </si>
  <si>
    <t>Company issued shares of its common stock to an unrelated third party par value</t>
  </si>
  <si>
    <t>Company issued shares of its common stock to an unrelated third party in satisfaction of notes payable</t>
  </si>
  <si>
    <t>Company issued shares of its common stock to an unrelated third party fair value per share</t>
  </si>
  <si>
    <t>Shareholder deficit in excess</t>
  </si>
  <si>
    <t>Stock Option Plan (Details) - shares</t>
  </si>
  <si>
    <t>Jan. 31, 2012</t>
  </si>
  <si>
    <t>Stock Option Plan:</t>
  </si>
  <si>
    <t>Reserving shares for future issuances</t>
  </si>
  <si>
    <t>Issued as incentive stock options</t>
  </si>
  <si>
    <t>Options have been issued under this Plan</t>
  </si>
  <si>
    <t>Federal income tax consists of the following for the periods ending (Details) - USD ($)</t>
  </si>
  <si>
    <t>Federal income tax benefit attributed to:</t>
  </si>
  <si>
    <t>Net operating loss</t>
  </si>
  <si>
    <t>Valuation allowance</t>
  </si>
  <si>
    <t>Net benefit</t>
  </si>
  <si>
    <t>Significant items of net deferred tax amount is as follows (Details) - USD ($)</t>
  </si>
  <si>
    <t>Deferred tax attributed:</t>
  </si>
  <si>
    <t>Net operating loss carryover</t>
  </si>
  <si>
    <t>Less: change in valuation allowance</t>
  </si>
  <si>
    <t>Net deferred tax asset</t>
  </si>
  <si>
    <t>Net operating loss carry-forwards (Details) - USD ($)</t>
  </si>
  <si>
    <t>Net operating loss carry-forwards Details</t>
  </si>
  <si>
    <t>Company had an unused net operating loss carry-forwards</t>
  </si>
  <si>
    <t>Deferred tax assets</t>
  </si>
  <si>
    <t>SUBSEQUENT EVENTS (Details) - USD ($)</t>
  </si>
  <si>
    <t>Apr. 30, 2016</t>
  </si>
  <si>
    <t>Mar. 31, 2016</t>
  </si>
  <si>
    <t>Feb. 28, 2016</t>
  </si>
  <si>
    <t>Jan. 16, 2015</t>
  </si>
  <si>
    <t>Jul. 08, 2014</t>
  </si>
  <si>
    <t>SUBSEQUENT EVENTS DETAILS</t>
  </si>
  <si>
    <t>Agreement represented a cash payment</t>
  </si>
  <si>
    <t>Issuance of restricted common shares</t>
  </si>
  <si>
    <t>Company entered into two loan agreements with Crown Bridge Partners</t>
  </si>
  <si>
    <t>Company is required to pay the face amount plus penalty minimum</t>
  </si>
  <si>
    <t>Company is required to pay the face amount plus penalty maximum</t>
  </si>
  <si>
    <t>35.00%</t>
  </si>
  <si>
    <t>Conversion rate is equal to the lowest trade</t>
  </si>
  <si>
    <t>55.00%</t>
  </si>
  <si>
    <t>Company entered into an agreement for a unrelated third party</t>
  </si>
  <si>
    <t>Common stock for the ten consecutive trading days such amount does not exceed an accumulative amount per month</t>
  </si>
  <si>
    <t>Company issued two promissory notes to the investor in the amounts</t>
  </si>
  <si>
    <t>Promissory notes accrue interest at the rate</t>
  </si>
  <si>
    <t>Promissory note were used to pay the Company's legal fees associated with the Investment Agreement.</t>
  </si>
  <si>
    <t>Promissory note were used to pay the Company's commitment fee to the Investor.</t>
  </si>
  <si>
    <t>Issued the required deposit shares of common stock</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4" r="B8" t="s">
        <v>15</v>
      </c>
    </row>
    <row r="9" spans="1:4">
      <c s="4" r="A9" t="s">
        <v>16</v>
      </c>
      <c s="6" r="B9" t="n">
        <v>1543739</v>
      </c>
    </row>
    <row r="10" spans="1:4">
      <c s="4" r="A10" t="s">
        <v>17</v>
      </c>
      <c s="4" r="B10" t="s">
        <v>18</v>
      </c>
    </row>
    <row r="11" spans="1:4">
      <c s="4" r="A11" t="s">
        <v>19</v>
      </c>
      <c s="6" r="C11" t="n">
        <v>116041670</v>
      </c>
    </row>
    <row r="12" spans="1:4">
      <c s="4" r="A12" t="s">
        <v>20</v>
      </c>
      <c s="7" r="D12" t="n">
        <v>1612000</v>
      </c>
    </row>
    <row r="13" spans="1:4">
      <c s="4" r="A13" t="s">
        <v>21</v>
      </c>
      <c s="4" r="B13" t="s">
        <v>22</v>
      </c>
    </row>
    <row r="14" spans="1:4">
      <c s="4" r="A14" t="s">
        <v>23</v>
      </c>
      <c s="4" r="B14" t="s">
        <v>24</v>
      </c>
    </row>
    <row r="15" spans="1:4">
      <c s="4" r="A15" t="s">
        <v>25</v>
      </c>
      <c s="4" r="B15" t="s">
        <v>26</v>
      </c>
    </row>
    <row r="16" spans="1:4">
      <c s="4" r="A16" t="s">
        <v>27</v>
      </c>
      <c s="4" r="B16" t="s">
        <v>26</v>
      </c>
    </row>
    <row r="17" spans="1:4">
      <c s="4" r="A17" t="s">
        <v>28</v>
      </c>
      <c s="6" r="B17" t="n">
        <v>2016</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6</v>
      </c>
      <c s="2" r="B1" t="s">
        <v>1</v>
      </c>
    </row>
    <row r="2" spans="1:2">
      <c s="2" r="B2" t="s">
        <v>2</v>
      </c>
    </row>
    <row r="3" spans="1:2">
      <c s="3" r="A3" t="s">
        <v>146</v>
      </c>
    </row>
    <row r="4" spans="1:2">
      <c s="4" r="A4" t="s">
        <v>146</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48</v>
      </c>
      <c s="2" r="B1" t="s">
        <v>1</v>
      </c>
    </row>
    <row r="2" spans="1:2">
      <c s="2" r="B2" t="s">
        <v>2</v>
      </c>
    </row>
    <row r="3" spans="1:2">
      <c s="3" r="A3" t="s">
        <v>148</v>
      </c>
    </row>
    <row r="4" spans="1:2">
      <c s="4" r="A4" t="s">
        <v>148</v>
      </c>
      <c s="4" r="B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50</v>
      </c>
      <c s="2" r="B1" t="s">
        <v>1</v>
      </c>
    </row>
    <row r="2" spans="1:2">
      <c s="2" r="B2" t="s">
        <v>2</v>
      </c>
    </row>
    <row r="3" spans="1:2">
      <c s="3" r="A3" t="s">
        <v>150</v>
      </c>
    </row>
    <row r="4" spans="1:2">
      <c s="4" r="A4" t="s">
        <v>150</v>
      </c>
      <c s="4" r="B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2</v>
      </c>
      <c s="2" r="B1" t="s">
        <v>1</v>
      </c>
    </row>
    <row r="2" spans="1:2">
      <c s="2" r="B2" t="s">
        <v>2</v>
      </c>
    </row>
    <row r="3" spans="1:2">
      <c s="3" r="A3" t="s">
        <v>152</v>
      </c>
    </row>
    <row r="4" spans="1:2">
      <c s="4" r="A4" t="s">
        <v>152</v>
      </c>
      <c s="4"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54</v>
      </c>
      <c s="2" r="B1" t="s">
        <v>1</v>
      </c>
    </row>
    <row r="2" spans="1:2">
      <c s="2" r="B2" t="s">
        <v>2</v>
      </c>
    </row>
    <row r="3" spans="1:2">
      <c s="3" r="A3" t="s">
        <v>154</v>
      </c>
    </row>
    <row r="4" spans="1:2">
      <c s="4" r="A4" t="s">
        <v>154</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56</v>
      </c>
      <c s="2" r="B1" t="s">
        <v>1</v>
      </c>
    </row>
    <row r="2" spans="1:2">
      <c s="2" r="B2" t="s">
        <v>2</v>
      </c>
    </row>
    <row r="3" spans="1:2">
      <c s="3" r="A3" t="s">
        <v>156</v>
      </c>
    </row>
    <row r="4" spans="1:2">
      <c s="4" r="A4" t="s">
        <v>156</v>
      </c>
      <c s="4"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58</v>
      </c>
      <c s="2" r="B1" t="s">
        <v>1</v>
      </c>
    </row>
    <row r="2" spans="1:2">
      <c s="2" r="B2" t="s">
        <v>2</v>
      </c>
    </row>
    <row r="3" spans="1:2">
      <c s="3" r="A3" t="s">
        <v>158</v>
      </c>
    </row>
    <row r="4" spans="1:2">
      <c s="4" r="A4" t="s">
        <v>158</v>
      </c>
      <c s="4" r="B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7"/>
    <col customWidth="1" max="2" min="2" width="80"/>
  </cols>
  <sheetData>
    <row r="1" spans="1:2">
      <c s="1" r="A1" t="s">
        <v>160</v>
      </c>
      <c s="2" r="B1" t="s">
        <v>1</v>
      </c>
    </row>
    <row r="2" spans="1:2">
      <c s="2" r="B2" t="s">
        <v>2</v>
      </c>
    </row>
    <row r="3" spans="1:2">
      <c s="3" r="A3" t="s">
        <v>161</v>
      </c>
    </row>
    <row r="4" spans="1:2">
      <c s="4" r="A4" t="s">
        <v>162</v>
      </c>
      <c s="4" r="B4" t="s">
        <v>163</v>
      </c>
    </row>
    <row r="5" spans="1:2">
      <c s="4" r="A5" t="s">
        <v>164</v>
      </c>
      <c s="4" r="B5" t="s">
        <v>165</v>
      </c>
    </row>
    <row r="6" spans="1:2">
      <c s="4" r="A6" t="s">
        <v>166</v>
      </c>
      <c s="4" r="B6" t="s">
        <v>167</v>
      </c>
    </row>
    <row r="7" spans="1:2">
      <c s="4" r="A7" t="s">
        <v>168</v>
      </c>
      <c s="4" r="B7" t="s">
        <v>169</v>
      </c>
    </row>
    <row r="8" spans="1:2">
      <c s="4" r="A8" t="s">
        <v>170</v>
      </c>
      <c s="4" r="B8" t="s">
        <v>171</v>
      </c>
    </row>
    <row r="9" spans="1:2">
      <c s="4" r="A9" t="s">
        <v>172</v>
      </c>
      <c s="4" r="B9" t="s">
        <v>173</v>
      </c>
    </row>
    <row r="10" spans="1:2">
      <c s="4" r="A10" t="s">
        <v>174</v>
      </c>
      <c s="4" r="B10" t="s">
        <v>175</v>
      </c>
    </row>
    <row r="11" spans="1:2">
      <c s="4" r="A11" t="s">
        <v>176</v>
      </c>
      <c s="4" r="B11" t="s">
        <v>177</v>
      </c>
    </row>
    <row r="12" spans="1:2">
      <c s="4" r="A12" t="s">
        <v>178</v>
      </c>
      <c s="4" r="B12" t="s">
        <v>179</v>
      </c>
    </row>
    <row r="13" spans="1:2">
      <c s="4" r="A13" t="s">
        <v>180</v>
      </c>
      <c s="4" r="B13" t="s">
        <v>181</v>
      </c>
    </row>
    <row r="14" spans="1:2">
      <c s="4" r="A14" t="s">
        <v>182</v>
      </c>
      <c s="4" r="B14" t="s">
        <v>183</v>
      </c>
    </row>
    <row r="15" spans="1:2">
      <c s="4" r="A15" t="s">
        <v>184</v>
      </c>
      <c s="4" r="B15" t="s">
        <v>185</v>
      </c>
    </row>
    <row r="16" spans="1:2">
      <c s="4" r="A16" t="s">
        <v>134</v>
      </c>
      <c s="4" r="B16" t="s">
        <v>186</v>
      </c>
    </row>
    <row r="17" spans="1:2">
      <c s="4" r="A17" t="s">
        <v>187</v>
      </c>
      <c s="4" r="B17" t="s">
        <v>188</v>
      </c>
    </row>
    <row r="18" spans="1:2">
      <c s="4" r="A18" t="s">
        <v>189</v>
      </c>
      <c s="4" r="B18" t="s">
        <v>190</v>
      </c>
    </row>
    <row r="19" spans="1:2">
      <c s="4" r="A19" t="s">
        <v>191</v>
      </c>
      <c s="4" r="B19" t="s">
        <v>192</v>
      </c>
    </row>
    <row r="20" spans="1:2">
      <c s="4" r="A20" t="s">
        <v>193</v>
      </c>
      <c s="4" r="B20" t="s">
        <v>194</v>
      </c>
    </row>
    <row r="21" spans="1:2">
      <c s="4" r="A21" t="s">
        <v>195</v>
      </c>
      <c s="4" r="B21" t="s">
        <v>196</v>
      </c>
    </row>
    <row r="22" spans="1:2">
      <c s="4" r="A22" t="s">
        <v>197</v>
      </c>
      <c s="4" r="B22" t="s">
        <v>198</v>
      </c>
    </row>
    <row r="23" spans="1:2">
      <c s="4" r="A23" t="s">
        <v>199</v>
      </c>
      <c s="4" r="B23"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201</v>
      </c>
      <c s="2" r="B1" t="s">
        <v>1</v>
      </c>
    </row>
    <row r="2" spans="1:2">
      <c s="2" r="B2" t="s">
        <v>2</v>
      </c>
    </row>
    <row r="3" spans="1:2">
      <c s="3" r="A3" t="s">
        <v>202</v>
      </c>
    </row>
    <row r="4" spans="1:2">
      <c s="4" r="A4" t="s">
        <v>203</v>
      </c>
      <c s="4" r="B4" t="s">
        <v>204</v>
      </c>
    </row>
    <row r="5" spans="1:2">
      <c s="4" r="A5" t="s">
        <v>205</v>
      </c>
      <c s="4" r="B5"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14"/>
  </cols>
  <sheetData>
    <row r="1" spans="1:2">
      <c s="1" r="A1" t="s">
        <v>207</v>
      </c>
      <c s="2" r="B1" t="s">
        <v>2</v>
      </c>
    </row>
    <row r="2" spans="1:2">
      <c s="3" r="A2" t="s">
        <v>208</v>
      </c>
    </row>
    <row r="3" spans="1:2">
      <c s="4" r="A3" t="s">
        <v>209</v>
      </c>
      <c s="6" r="B3" t="n">
        <v>3</v>
      </c>
    </row>
    <row r="4" spans="1:2">
      <c s="4" r="A4" t="s">
        <v>210</v>
      </c>
      <c s="6" r="B4" t="n">
        <v>5</v>
      </c>
    </row>
    <row r="5" spans="1:2">
      <c s="4" r="A5" t="s">
        <v>211</v>
      </c>
      <c s="6" r="B5" t="n">
        <v>1</v>
      </c>
    </row>
    <row r="6" spans="1:2">
      <c s="4" r="A6" t="s">
        <v>212</v>
      </c>
      <c s="6" r="B6" t="n">
        <v>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833</v>
      </c>
      <c s="7" r="C3" t="n">
        <v>776</v>
      </c>
    </row>
    <row r="4" spans="1:3">
      <c s="4" r="A4" t="s">
        <v>35</v>
      </c>
      <c s="6" r="B4" t="n">
        <v>1215</v>
      </c>
      <c s="6" r="C4" t="n">
        <v>330</v>
      </c>
    </row>
    <row r="5" spans="1:3">
      <c s="4" r="A5" t="s">
        <v>36</v>
      </c>
      <c s="6" r="B5" t="n">
        <v>8000</v>
      </c>
      <c s="6" r="C5" t="n">
        <v>0</v>
      </c>
    </row>
    <row r="6" spans="1:3">
      <c s="4" r="A6" t="s">
        <v>37</v>
      </c>
      <c s="6" r="B6" t="n">
        <v>10048</v>
      </c>
      <c s="6" r="C6" t="n">
        <v>1106</v>
      </c>
    </row>
    <row r="7" spans="1:3">
      <c s="3" r="A7" t="s">
        <v>38</v>
      </c>
    </row>
    <row r="8" spans="1:3">
      <c s="4" r="A8" t="s">
        <v>39</v>
      </c>
      <c s="6" r="B8" t="n">
        <v>2414</v>
      </c>
      <c s="6" r="C8" t="n">
        <v>4526</v>
      </c>
    </row>
    <row r="9" spans="1:3">
      <c s="4" r="A9" t="s">
        <v>40</v>
      </c>
      <c s="6" r="B9" t="n">
        <v>12462</v>
      </c>
      <c s="6" r="C9" t="n">
        <v>5632</v>
      </c>
    </row>
    <row r="10" spans="1:3">
      <c s="3" r="A10" t="s">
        <v>41</v>
      </c>
    </row>
    <row r="11" spans="1:3">
      <c s="4" r="A11" t="s">
        <v>42</v>
      </c>
      <c s="6" r="B11" t="n">
        <v>90849</v>
      </c>
      <c s="6" r="C11" t="n">
        <v>48769</v>
      </c>
    </row>
    <row r="12" spans="1:3">
      <c s="4" r="A12" t="s">
        <v>43</v>
      </c>
      <c s="6" r="B12" t="n">
        <v>125300</v>
      </c>
      <c s="6" r="C12" t="n">
        <v>75000</v>
      </c>
    </row>
    <row r="13" spans="1:3">
      <c s="4" r="A13" t="s">
        <v>44</v>
      </c>
      <c s="6" r="B13" t="n">
        <v>62000</v>
      </c>
      <c s="6" r="C13" t="n">
        <v>50000</v>
      </c>
    </row>
    <row r="14" spans="1:3">
      <c s="4" r="A14" t="s">
        <v>45</v>
      </c>
      <c s="6" r="B14" t="n">
        <v>39839</v>
      </c>
      <c s="6" r="C14" t="n">
        <v>7189</v>
      </c>
    </row>
    <row r="15" spans="1:3">
      <c s="4" r="A15" t="s">
        <v>46</v>
      </c>
      <c s="6" r="B15" t="n">
        <v>2672</v>
      </c>
      <c s="6" r="C15" t="n">
        <v>8402</v>
      </c>
    </row>
    <row r="16" spans="1:3">
      <c s="4" r="A16" t="s">
        <v>47</v>
      </c>
      <c s="6" r="B16" t="n">
        <v>320660</v>
      </c>
      <c s="6" r="C16" t="n">
        <v>189360</v>
      </c>
    </row>
    <row r="17" spans="1:3">
      <c s="4" r="A17" t="s">
        <v>48</v>
      </c>
      <c s="6" r="B17" t="n">
        <v>20621</v>
      </c>
      <c s="6" r="C17" t="n">
        <v>0</v>
      </c>
    </row>
    <row r="18" spans="1:3">
      <c s="4" r="A18" t="s">
        <v>49</v>
      </c>
      <c s="6" r="B18" t="n">
        <v>5000</v>
      </c>
      <c s="6" r="C18" t="n">
        <v>0</v>
      </c>
    </row>
    <row r="19" spans="1:3">
      <c s="4" r="A19" t="s">
        <v>50</v>
      </c>
      <c s="6" r="B19" t="n">
        <v>346281</v>
      </c>
      <c s="6" r="C19" t="n">
        <v>189360</v>
      </c>
    </row>
    <row r="20" spans="1:3">
      <c s="3" r="A20" t="s">
        <v>51</v>
      </c>
    </row>
    <row r="21" spans="1:3">
      <c s="4" r="A21" t="s">
        <v>52</v>
      </c>
      <c s="6" r="B21" t="n">
        <v>11595</v>
      </c>
      <c s="6" r="C21" t="n">
        <v>892</v>
      </c>
    </row>
    <row r="22" spans="1:3">
      <c s="4" r="A22" t="s">
        <v>53</v>
      </c>
      <c s="6" r="B22" t="n">
        <v>235036</v>
      </c>
      <c s="6" r="C22" t="n">
        <v>112608</v>
      </c>
    </row>
    <row r="23" spans="1:3">
      <c s="4" r="A23" t="s">
        <v>54</v>
      </c>
      <c s="6" r="B23" t="n">
        <v>-580450</v>
      </c>
      <c s="6" r="C23" t="n">
        <v>-297228</v>
      </c>
    </row>
    <row r="24" spans="1:3">
      <c s="4" r="A24" t="s">
        <v>55</v>
      </c>
      <c s="6" r="B24" t="n">
        <v>-333819</v>
      </c>
      <c s="6" r="C24" t="n">
        <v>-183728</v>
      </c>
    </row>
    <row r="25" spans="1:3">
      <c s="4" r="A25" t="s">
        <v>56</v>
      </c>
      <c s="7" r="B25" t="n">
        <v>12462</v>
      </c>
      <c s="7" r="C25" t="n">
        <v>56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13</v>
      </c>
      <c s="2" r="B1" t="s">
        <v>1</v>
      </c>
    </row>
    <row r="2" spans="1:3">
      <c s="2" r="B2" t="s">
        <v>2</v>
      </c>
      <c s="2" r="C2" t="s">
        <v>32</v>
      </c>
    </row>
    <row r="3" spans="1:3">
      <c s="3" r="A3" t="s">
        <v>214</v>
      </c>
    </row>
    <row r="4" spans="1:3">
      <c s="4" r="A4" t="s">
        <v>215</v>
      </c>
      <c s="7" r="B4" t="n">
        <v>11500</v>
      </c>
      <c s="7" r="C4" t="n">
        <v>13000</v>
      </c>
    </row>
    <row r="5" spans="1:3">
      <c s="4" r="A5" t="s">
        <v>216</v>
      </c>
      <c s="6" r="B5" t="n">
        <v>125000</v>
      </c>
    </row>
    <row r="6" spans="1:3">
      <c s="4" r="A6" t="s">
        <v>217</v>
      </c>
      <c s="6" r="B6" t="n">
        <v>8000000</v>
      </c>
    </row>
    <row r="7" spans="1:3">
      <c s="4" r="A7" t="s">
        <v>218</v>
      </c>
      <c s="6" r="B7" t="n">
        <v>1500</v>
      </c>
    </row>
    <row r="8" spans="1:3">
      <c s="4" r="A8" t="s">
        <v>219</v>
      </c>
      <c s="6" r="B8" t="n">
        <v>11500</v>
      </c>
    </row>
    <row r="9" spans="1:3">
      <c s="4" r="A9" t="s">
        <v>220</v>
      </c>
      <c s="6" r="B9" t="n">
        <v>500</v>
      </c>
    </row>
    <row r="10" spans="1:3">
      <c s="3" r="A10" t="s">
        <v>221</v>
      </c>
    </row>
    <row r="11" spans="1:3">
      <c s="4" r="A11" t="s">
        <v>222</v>
      </c>
      <c s="7" r="B11" t="n">
        <v>12003</v>
      </c>
      <c s="7" r="C11"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21"/>
  </cols>
  <sheetData>
    <row r="1" spans="1:2">
      <c s="1" r="A1" t="s">
        <v>223</v>
      </c>
      <c s="2" r="B1" t="s">
        <v>224</v>
      </c>
    </row>
    <row r="2" spans="1:2">
      <c s="3" r="A2" t="s">
        <v>225</v>
      </c>
    </row>
    <row r="3" spans="1:2">
      <c s="4" r="A3" t="s">
        <v>226</v>
      </c>
      <c s="7" r="B3" t="n">
        <v>833</v>
      </c>
    </row>
    <row r="4" spans="1:2">
      <c s="4" r="A4" t="s">
        <v>227</v>
      </c>
      <c s="6" r="B4" t="n">
        <v>346281</v>
      </c>
    </row>
    <row r="5" spans="1:2">
      <c s="4" r="A5" t="s">
        <v>228</v>
      </c>
      <c s="6" r="B5" t="n">
        <v>580450</v>
      </c>
    </row>
    <row r="6" spans="1:2">
      <c s="4" r="A6" t="s">
        <v>229</v>
      </c>
      <c s="7" r="B6" t="n">
        <v>33381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r="1" spans="1:4">
      <c s="1" r="A1" t="s">
        <v>230</v>
      </c>
      <c s="2" r="B1" t="s">
        <v>2</v>
      </c>
      <c s="2" r="C1" t="s">
        <v>32</v>
      </c>
      <c s="2" r="D1" t="s">
        <v>231</v>
      </c>
    </row>
    <row r="2" spans="1:4">
      <c s="3" r="A2" t="s">
        <v>232</v>
      </c>
    </row>
    <row r="3" spans="1:4">
      <c s="4" r="A3" t="s">
        <v>233</v>
      </c>
      <c s="7" r="D3" t="n">
        <v>5000</v>
      </c>
    </row>
    <row r="4" spans="1:4">
      <c s="4" r="A4" t="s">
        <v>43</v>
      </c>
      <c s="7" r="B4" t="n">
        <v>125300</v>
      </c>
      <c s="7" r="C4" t="n">
        <v>75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34</v>
      </c>
      <c s="2" r="B1" t="s">
        <v>1</v>
      </c>
    </row>
    <row r="2" spans="1:3">
      <c s="2" r="B2" t="s">
        <v>2</v>
      </c>
      <c s="2" r="C2" t="s">
        <v>32</v>
      </c>
    </row>
    <row r="3" spans="1:3">
      <c s="3" r="A3" t="s">
        <v>235</v>
      </c>
    </row>
    <row r="4" spans="1:3">
      <c s="4" r="A4" t="s">
        <v>236</v>
      </c>
      <c s="6" r="B4" t="n">
        <v>97000000</v>
      </c>
    </row>
    <row r="5" spans="1:3">
      <c s="4" r="A5" t="s">
        <v>237</v>
      </c>
      <c s="7" r="B5" t="n">
        <v>2672</v>
      </c>
    </row>
    <row r="6" spans="1:3">
      <c s="4" r="A6" t="s">
        <v>238</v>
      </c>
      <c s="6" r="B6" t="n">
        <v>20450</v>
      </c>
      <c s="7" r="C6" t="n">
        <v>11450</v>
      </c>
    </row>
    <row r="7" spans="1:3">
      <c s="4" r="A7" t="s">
        <v>239</v>
      </c>
      <c s="7" r="B7" t="n">
        <v>0</v>
      </c>
      <c s="7" r="C7" t="n">
        <v>1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240</v>
      </c>
      <c s="2" r="B1" t="s">
        <v>241</v>
      </c>
      <c s="2" r="C1" t="s">
        <v>242</v>
      </c>
      <c s="2" r="D1" t="s">
        <v>243</v>
      </c>
      <c s="2" r="E1" t="s">
        <v>244</v>
      </c>
      <c s="2" r="F1" t="s">
        <v>245</v>
      </c>
    </row>
    <row r="2" spans="1:6">
      <c s="3" r="A2" t="s">
        <v>246</v>
      </c>
    </row>
    <row r="3" spans="1:6">
      <c s="4" r="A3" t="s">
        <v>247</v>
      </c>
      <c s="7" r="F3" t="n">
        <v>50000</v>
      </c>
    </row>
    <row r="4" spans="1:6">
      <c s="4" r="A4" t="s">
        <v>248</v>
      </c>
      <c s="4" r="F4" t="s">
        <v>249</v>
      </c>
    </row>
    <row r="5" spans="1:6">
      <c s="4" r="A5" t="s">
        <v>250</v>
      </c>
      <c s="7" r="F5" t="n">
        <v>1200000</v>
      </c>
    </row>
    <row r="6" spans="1:6">
      <c s="4" r="A6" t="s">
        <v>251</v>
      </c>
      <c s="4" r="F6" t="s">
        <v>252</v>
      </c>
    </row>
    <row r="7" spans="1:6">
      <c s="4" r="A7" t="s">
        <v>253</v>
      </c>
      <c s="7" r="F7" t="n">
        <v>4950000</v>
      </c>
    </row>
    <row r="8" spans="1:6">
      <c s="4" r="A8" t="s">
        <v>254</v>
      </c>
      <c s="7" r="E8" t="n">
        <v>12500</v>
      </c>
    </row>
    <row r="9" spans="1:6">
      <c s="4" r="A9" t="s">
        <v>255</v>
      </c>
      <c s="7" r="B9" t="n">
        <v>1500</v>
      </c>
      <c s="7" r="C9" t="n">
        <v>16121</v>
      </c>
      <c s="7" r="D9" t="n">
        <v>3000</v>
      </c>
    </row>
    <row r="10" spans="1:6">
      <c s="4" r="A10" t="s">
        <v>256</v>
      </c>
      <c s="4" r="B10" t="s">
        <v>257</v>
      </c>
      <c s="4" r="C10" t="s">
        <v>257</v>
      </c>
      <c s="4" r="D10" t="s">
        <v>25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258</v>
      </c>
      <c s="2" r="B1" t="s">
        <v>259</v>
      </c>
      <c s="2" r="C1" t="s">
        <v>260</v>
      </c>
      <c s="2" r="D1" t="s">
        <v>261</v>
      </c>
      <c s="2" r="E1" t="s">
        <v>262</v>
      </c>
      <c s="2" r="F1" t="s">
        <v>263</v>
      </c>
      <c s="2" r="G1" t="s">
        <v>264</v>
      </c>
    </row>
    <row r="2" spans="1:7">
      <c s="3" r="A2" t="s">
        <v>265</v>
      </c>
    </row>
    <row r="3" spans="1:7">
      <c s="4" r="A3" t="s">
        <v>266</v>
      </c>
      <c s="7" r="F3" t="n">
        <v>5000</v>
      </c>
    </row>
    <row r="4" spans="1:7">
      <c s="4" r="A4" t="s">
        <v>267</v>
      </c>
      <c s="4" r="F4" t="s">
        <v>268</v>
      </c>
    </row>
    <row r="5" spans="1:7">
      <c s="4" r="A5" t="s">
        <v>269</v>
      </c>
      <c s="7" r="F5" t="n">
        <v>400</v>
      </c>
    </row>
    <row r="6" spans="1:7">
      <c s="4" r="A6" t="s">
        <v>270</v>
      </c>
      <c s="7" r="G6" t="n">
        <v>7430</v>
      </c>
    </row>
    <row r="7" spans="1:7">
      <c s="4" r="A7" t="s">
        <v>271</v>
      </c>
      <c s="6" r="G7" t="n">
        <v>2189</v>
      </c>
    </row>
    <row r="8" spans="1:7">
      <c s="4" r="A8" t="s">
        <v>272</v>
      </c>
      <c s="6" r="G8" t="n">
        <v>250</v>
      </c>
    </row>
    <row r="9" spans="1:7">
      <c s="4" r="A9" t="s">
        <v>273</v>
      </c>
      <c s="6" r="G9" t="n">
        <v>5242</v>
      </c>
    </row>
    <row r="10" spans="1:7">
      <c s="4" r="A10" t="s">
        <v>274</v>
      </c>
      <c s="6" r="G10" t="n">
        <v>7430</v>
      </c>
    </row>
    <row r="11" spans="1:7">
      <c s="4" r="A11" t="s">
        <v>275</v>
      </c>
      <c s="7" r="G11" t="n">
        <v>2189</v>
      </c>
    </row>
    <row r="12" spans="1:7">
      <c s="4" r="A12" t="s">
        <v>276</v>
      </c>
      <c s="4" r="G12" t="s">
        <v>257</v>
      </c>
    </row>
    <row r="13" spans="1:7">
      <c s="4" r="A13" t="s">
        <v>277</v>
      </c>
      <c s="7" r="B13" t="n">
        <v>1950</v>
      </c>
      <c s="7" r="C13" t="n">
        <v>2700</v>
      </c>
      <c s="7" r="D13" t="n">
        <v>3000</v>
      </c>
      <c s="7" r="E13" t="n">
        <v>25000</v>
      </c>
    </row>
    <row r="14" spans="1:7">
      <c s="4" r="A14" t="s">
        <v>256</v>
      </c>
      <c s="4" r="B14" t="s">
        <v>257</v>
      </c>
      <c s="4" r="C14" t="s">
        <v>257</v>
      </c>
      <c s="4" r="D14" t="s">
        <v>257</v>
      </c>
      <c s="4" r="E14" t="s">
        <v>25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r="1" spans="1:2">
      <c s="1" r="A1" t="s">
        <v>278</v>
      </c>
      <c s="2" r="B1" t="s">
        <v>279</v>
      </c>
    </row>
    <row r="2" spans="1:2">
      <c s="3" r="A2" t="s">
        <v>280</v>
      </c>
    </row>
    <row r="3" spans="1:2">
      <c s="4" r="A3" t="s">
        <v>281</v>
      </c>
      <c s="6" r="B3" t="n">
        <v>100000</v>
      </c>
    </row>
    <row r="4" spans="1:2">
      <c s="4" r="A4" t="s">
        <v>282</v>
      </c>
      <c s="7" r="B4" t="n">
        <v>10120</v>
      </c>
    </row>
    <row r="5" spans="1:2">
      <c s="4" r="A5" t="s">
        <v>283</v>
      </c>
      <c s="7" r="B5" t="n">
        <v>75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84</v>
      </c>
      <c s="2" r="B1" t="s">
        <v>2</v>
      </c>
      <c s="2" r="C1" t="s">
        <v>285</v>
      </c>
      <c s="2" r="D1" t="s">
        <v>286</v>
      </c>
      <c s="2" r="E1" t="s">
        <v>287</v>
      </c>
    </row>
    <row r="2" spans="1:5">
      <c s="3" r="A2" t="s">
        <v>288</v>
      </c>
    </row>
    <row r="3" spans="1:5">
      <c s="4" r="A3" t="s">
        <v>289</v>
      </c>
      <c s="6" r="B3" t="n">
        <v>10000000</v>
      </c>
    </row>
    <row r="4" spans="1:5">
      <c s="4" r="A4" t="s">
        <v>290</v>
      </c>
      <c s="10" r="B4" t="n">
        <v>0.001</v>
      </c>
    </row>
    <row r="5" spans="1:5">
      <c s="4" r="A5" t="s">
        <v>291</v>
      </c>
      <c s="6" r="B5" t="n">
        <v>200000000</v>
      </c>
    </row>
    <row r="6" spans="1:5">
      <c s="4" r="A6" t="s">
        <v>292</v>
      </c>
      <c s="8" r="B6" t="n">
        <v>0.0001</v>
      </c>
    </row>
    <row r="7" spans="1:5">
      <c s="4" r="A7" t="s">
        <v>293</v>
      </c>
      <c s="6" r="E7" t="n">
        <v>85000</v>
      </c>
    </row>
    <row r="8" spans="1:5">
      <c s="4" r="A8" t="s">
        <v>294</v>
      </c>
      <c s="6" r="E8" t="n">
        <v>55250</v>
      </c>
    </row>
    <row r="9" spans="1:5">
      <c s="4" r="A9" t="s">
        <v>295</v>
      </c>
      <c s="6" r="E9" t="n">
        <v>17000</v>
      </c>
    </row>
    <row r="10" spans="1:5">
      <c s="4" r="A10" t="s">
        <v>296</v>
      </c>
      <c s="9" r="E10" t="n">
        <v>0.2</v>
      </c>
    </row>
    <row r="11" spans="1:5">
      <c s="4" r="A11" t="s">
        <v>297</v>
      </c>
      <c s="7" r="E11" t="n">
        <v>38250</v>
      </c>
    </row>
    <row r="12" spans="1:5">
      <c s="4" r="A12" t="s">
        <v>298</v>
      </c>
      <c s="6" r="D12" t="n">
        <v>102000000</v>
      </c>
    </row>
    <row r="13" spans="1:5">
      <c s="4" r="A13" t="s">
        <v>299</v>
      </c>
      <c s="8" r="D13" t="n">
        <v>0.0001</v>
      </c>
    </row>
    <row r="14" spans="1:5">
      <c s="4" r="A14" t="s">
        <v>300</v>
      </c>
      <c s="6" r="D14" t="n">
        <v>1000000</v>
      </c>
    </row>
    <row r="15" spans="1:5">
      <c s="4" r="A15" t="s">
        <v>301</v>
      </c>
      <c s="6" r="D15" t="n">
        <v>2000000</v>
      </c>
    </row>
    <row r="16" spans="1:5">
      <c s="4" r="A16" t="s">
        <v>302</v>
      </c>
      <c s="6" r="D16" t="n">
        <v>2000000</v>
      </c>
    </row>
    <row r="17" spans="1:5">
      <c s="4" r="A17" t="s">
        <v>303</v>
      </c>
      <c s="6" r="D17" t="n">
        <v>97000000</v>
      </c>
    </row>
    <row r="18" spans="1:5">
      <c s="4" r="A18" t="s">
        <v>304</v>
      </c>
      <c s="6" r="D18" t="n">
        <v>144</v>
      </c>
    </row>
    <row r="19" spans="1:5">
      <c s="4" r="A19" t="s">
        <v>305</v>
      </c>
      <c s="6" r="C19" t="n">
        <v>0</v>
      </c>
      <c s="6" r="D19" t="n">
        <v>10200</v>
      </c>
    </row>
    <row r="20" spans="1:5">
      <c s="4" r="A20" t="s">
        <v>306</v>
      </c>
      <c s="6" r="C20" t="n">
        <v>5000000</v>
      </c>
    </row>
    <row r="21" spans="1:5">
      <c s="4" r="A21" t="s">
        <v>307</v>
      </c>
      <c s="9" r="C21" t="n">
        <v>0.01</v>
      </c>
    </row>
    <row r="22" spans="1:5">
      <c s="4" r="A22" t="s">
        <v>308</v>
      </c>
      <c s="6" r="C22" t="n">
        <v>500</v>
      </c>
    </row>
    <row r="23" spans="1:5">
      <c s="4" r="A23" t="s">
        <v>306</v>
      </c>
      <c s="6" r="C23" t="n">
        <v>5000000</v>
      </c>
    </row>
    <row r="24" spans="1:5">
      <c s="4" r="A24" t="s">
        <v>309</v>
      </c>
      <c s="8" r="C24" t="n">
        <v>0.0001</v>
      </c>
    </row>
    <row r="25" spans="1:5">
      <c s="4" r="A25" t="s">
        <v>310</v>
      </c>
      <c s="6" r="C25" t="n">
        <v>2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s>
  <sheetData>
    <row r="1" spans="1:4">
      <c s="1" r="A1" t="s">
        <v>311</v>
      </c>
      <c s="2" r="B1" t="s">
        <v>2</v>
      </c>
      <c s="2" r="C1" t="s">
        <v>32</v>
      </c>
      <c s="2" r="D1" t="s">
        <v>312</v>
      </c>
    </row>
    <row r="2" spans="1:4">
      <c s="3" r="A2" t="s">
        <v>313</v>
      </c>
    </row>
    <row r="3" spans="1:4">
      <c s="4" r="A3" t="s">
        <v>314</v>
      </c>
      <c s="6" r="D3" t="n">
        <v>5500000</v>
      </c>
    </row>
    <row r="4" spans="1:4">
      <c s="4" r="A4" t="s">
        <v>315</v>
      </c>
      <c s="6" r="D4" t="n">
        <v>2500000</v>
      </c>
    </row>
    <row r="5" spans="1:4">
      <c s="4" r="A5" t="s">
        <v>316</v>
      </c>
      <c s="6" r="B5" t="n">
        <v>0</v>
      </c>
      <c s="6" r="C5"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17</v>
      </c>
      <c s="2" r="B1" t="s">
        <v>1</v>
      </c>
    </row>
    <row r="2" spans="1:3">
      <c s="2" r="B2" t="s">
        <v>2</v>
      </c>
      <c s="2" r="C2" t="s">
        <v>32</v>
      </c>
    </row>
    <row r="3" spans="1:3">
      <c s="3" r="A3" t="s">
        <v>318</v>
      </c>
    </row>
    <row r="4" spans="1:3">
      <c s="4" r="A4" t="s">
        <v>319</v>
      </c>
      <c s="7" r="B4" t="n">
        <v>-96000</v>
      </c>
      <c s="7" r="C4" t="n">
        <v>-48000</v>
      </c>
    </row>
    <row r="5" spans="1:3">
      <c s="4" r="A5" t="s">
        <v>320</v>
      </c>
      <c s="6" r="B5" t="n">
        <v>96000</v>
      </c>
      <c s="7" r="C5" t="n">
        <v>48000</v>
      </c>
    </row>
    <row r="6" spans="1:3">
      <c s="4" r="A6" t="s">
        <v>321</v>
      </c>
      <c s="7" r="B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s="1" r="A1" t="s">
        <v>57</v>
      </c>
      <c s="2" r="B1" t="s">
        <v>2</v>
      </c>
      <c s="2" r="C1" t="s">
        <v>32</v>
      </c>
    </row>
    <row r="2" spans="1:3">
      <c s="3" r="A2" t="s">
        <v>58</v>
      </c>
    </row>
    <row r="3" spans="1:3">
      <c s="4" r="A3" t="s">
        <v>59</v>
      </c>
      <c s="7" r="B3" t="n">
        <v>9191</v>
      </c>
      <c s="7" r="C3" t="n">
        <v>7079</v>
      </c>
    </row>
    <row r="4" spans="1:3">
      <c s="4" r="A4" t="s">
        <v>60</v>
      </c>
      <c s="8" r="B4" t="n">
        <v>0.0001</v>
      </c>
      <c s="8" r="C4" t="n">
        <v>0.0001</v>
      </c>
    </row>
    <row r="5" spans="1:3">
      <c s="4" r="A5" t="s">
        <v>61</v>
      </c>
      <c s="6" r="B5" t="n">
        <v>200000000</v>
      </c>
      <c s="6" r="C5" t="n">
        <v>200000000</v>
      </c>
    </row>
    <row r="6" spans="1:3">
      <c s="4" r="A6" t="s">
        <v>62</v>
      </c>
      <c s="6" r="B6" t="n">
        <v>115941670</v>
      </c>
      <c s="6" r="C6" t="n">
        <v>8915000</v>
      </c>
    </row>
    <row r="7" spans="1:3">
      <c s="4" r="A7" t="s">
        <v>63</v>
      </c>
      <c s="6" r="B7" t="n">
        <v>115941670</v>
      </c>
      <c s="6" r="C7" t="n">
        <v>891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322</v>
      </c>
      <c s="2" r="B1" t="s">
        <v>2</v>
      </c>
      <c s="2" r="C1" t="s">
        <v>32</v>
      </c>
    </row>
    <row r="2" spans="1:3">
      <c s="3" r="A2" t="s">
        <v>323</v>
      </c>
    </row>
    <row r="3" spans="1:3">
      <c s="4" r="A3" t="s">
        <v>324</v>
      </c>
      <c s="7" r="B3" t="n">
        <v>197000</v>
      </c>
      <c s="7" r="C3" t="n">
        <v>101000</v>
      </c>
    </row>
    <row r="4" spans="1:3">
      <c s="4" r="A4" t="s">
        <v>325</v>
      </c>
      <c s="6" r="B4" t="n">
        <v>-197000</v>
      </c>
      <c s="7" r="C4" t="n">
        <v>-101000</v>
      </c>
    </row>
    <row r="5" spans="1:3">
      <c s="4" r="A5" t="s">
        <v>326</v>
      </c>
      <c s="7" r="B5"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327</v>
      </c>
      <c s="2" r="B1" t="s">
        <v>2</v>
      </c>
      <c s="2" r="C1" t="s">
        <v>32</v>
      </c>
    </row>
    <row r="2" spans="1:3">
      <c s="3" r="A2" t="s">
        <v>328</v>
      </c>
    </row>
    <row r="3" spans="1:3">
      <c s="4" r="A3" t="s">
        <v>329</v>
      </c>
      <c s="7" r="B3" t="n">
        <v>580000</v>
      </c>
      <c s="7" r="C3" t="n">
        <v>297000</v>
      </c>
    </row>
    <row r="4" spans="1:3">
      <c s="4" r="A4" t="s">
        <v>330</v>
      </c>
      <c s="6" r="B4" t="n">
        <v>197000</v>
      </c>
      <c s="6" r="C4" t="n">
        <v>101000</v>
      </c>
    </row>
    <row r="5" spans="1:3">
      <c s="4" r="A5" t="s">
        <v>320</v>
      </c>
      <c s="7" r="B5" t="n">
        <v>197000</v>
      </c>
      <c s="7" r="C5" t="n">
        <v>101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31</v>
      </c>
      <c s="2" r="B1" t="s">
        <v>332</v>
      </c>
      <c s="2" r="C1" t="s">
        <v>333</v>
      </c>
      <c s="2" r="D1" t="s">
        <v>334</v>
      </c>
      <c s="2" r="E1" t="s">
        <v>335</v>
      </c>
      <c s="2" r="F1" t="s">
        <v>336</v>
      </c>
    </row>
    <row r="2" spans="1:6">
      <c s="3" r="A2" t="s">
        <v>337</v>
      </c>
    </row>
    <row r="3" spans="1:6">
      <c s="4" r="A3" t="s">
        <v>338</v>
      </c>
      <c s="7" r="E3" t="n">
        <v>25000</v>
      </c>
    </row>
    <row r="4" spans="1:6">
      <c s="4" r="A4" t="s">
        <v>339</v>
      </c>
      <c s="6" r="E4" t="n">
        <v>50000</v>
      </c>
    </row>
    <row r="5" spans="1:6">
      <c s="4" r="A5" t="s">
        <v>340</v>
      </c>
      <c s="7" r="C5" t="n">
        <v>25600</v>
      </c>
      <c s="7" r="D5" t="n">
        <v>33000</v>
      </c>
    </row>
    <row r="6" spans="1:6">
      <c s="4" r="A6" t="s">
        <v>341</v>
      </c>
      <c s="4" r="D6" t="s">
        <v>268</v>
      </c>
    </row>
    <row r="7" spans="1:6">
      <c s="4" r="A7" t="s">
        <v>342</v>
      </c>
      <c s="4" r="D7" t="s">
        <v>343</v>
      </c>
    </row>
    <row r="8" spans="1:6">
      <c s="4" r="A8" t="s">
        <v>344</v>
      </c>
      <c s="4" r="D8" t="s">
        <v>345</v>
      </c>
    </row>
    <row r="9" spans="1:6">
      <c s="4" r="A9" t="s">
        <v>346</v>
      </c>
      <c s="7" r="B9" t="n">
        <v>5000000</v>
      </c>
    </row>
    <row r="10" spans="1:6">
      <c s="4" r="A10" t="s">
        <v>347</v>
      </c>
      <c s="6" r="B10" t="n">
        <v>150000</v>
      </c>
    </row>
    <row r="11" spans="1:6">
      <c s="4" r="A11" t="s">
        <v>348</v>
      </c>
      <c s="7" r="C11" t="n">
        <v>55000</v>
      </c>
      <c s="7" r="D11" t="n">
        <v>20000</v>
      </c>
    </row>
    <row r="12" spans="1:6">
      <c s="4" r="A12" t="s">
        <v>349</v>
      </c>
      <c s="4" r="D12" t="s">
        <v>268</v>
      </c>
    </row>
    <row r="13" spans="1:6">
      <c s="4" r="A13" t="s">
        <v>350</v>
      </c>
      <c s="6" r="B13" t="n">
        <v>20000</v>
      </c>
    </row>
    <row r="14" spans="1:6">
      <c s="4" r="A14" t="s">
        <v>351</v>
      </c>
      <c s="7" r="B14" t="n">
        <v>55000</v>
      </c>
    </row>
    <row r="15" spans="1:6">
      <c s="4" r="A15" t="s">
        <v>352</v>
      </c>
      <c s="6" r="F15" t="n">
        <v>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64</v>
      </c>
      <c s="2" r="B1" t="s">
        <v>1</v>
      </c>
    </row>
    <row r="2" spans="1:3">
      <c s="2" r="B2" t="s">
        <v>2</v>
      </c>
      <c s="2" r="C2" t="s">
        <v>32</v>
      </c>
    </row>
    <row r="3" spans="1:3">
      <c s="3" r="A3" t="s">
        <v>65</v>
      </c>
    </row>
    <row r="4" spans="1:3">
      <c s="4" r="A4" t="s">
        <v>66</v>
      </c>
      <c s="7" r="B4" t="n">
        <v>20178</v>
      </c>
      <c s="7" r="C4" t="n">
        <v>13540</v>
      </c>
    </row>
    <row r="5" spans="1:3">
      <c s="4" r="A5" t="s">
        <v>67</v>
      </c>
      <c s="6" r="B5" t="n">
        <v>21</v>
      </c>
      <c s="6" r="C5" t="n">
        <v>34</v>
      </c>
    </row>
    <row r="6" spans="1:3">
      <c s="4" r="A6" t="s">
        <v>68</v>
      </c>
      <c s="6" r="B6" t="n">
        <v>20199</v>
      </c>
      <c s="6" r="C6" t="n">
        <v>13574</v>
      </c>
    </row>
    <row r="7" spans="1:3">
      <c s="3" r="A7" t="s">
        <v>69</v>
      </c>
    </row>
    <row r="8" spans="1:3">
      <c s="4" r="A8" t="s">
        <v>70</v>
      </c>
      <c s="6" r="B8" t="n">
        <v>17855</v>
      </c>
      <c s="6" r="C8" t="n">
        <v>11450</v>
      </c>
    </row>
    <row r="9" spans="1:3">
      <c s="4" r="A9" t="s">
        <v>71</v>
      </c>
      <c s="6" r="B9" t="n">
        <v>2344</v>
      </c>
      <c s="6" r="C9" t="n">
        <v>2124</v>
      </c>
    </row>
    <row r="10" spans="1:3">
      <c s="3" r="A10" t="s">
        <v>72</v>
      </c>
    </row>
    <row r="11" spans="1:3">
      <c s="4" r="A11" t="s">
        <v>73</v>
      </c>
      <c s="6" r="B11" t="n">
        <v>2112</v>
      </c>
      <c s="6" r="C11" t="n">
        <v>3576</v>
      </c>
    </row>
    <row r="12" spans="1:3">
      <c s="4" r="A12" t="s">
        <v>74</v>
      </c>
      <c s="6" r="B12" t="n">
        <v>60000</v>
      </c>
      <c s="6" r="C12" t="n">
        <v>60000</v>
      </c>
    </row>
    <row r="13" spans="1:3">
      <c s="4" r="A13" t="s">
        <v>75</v>
      </c>
      <c s="6" r="B13" t="n">
        <v>119892</v>
      </c>
      <c s="6" r="C13" t="n">
        <v>111215</v>
      </c>
    </row>
    <row r="14" spans="1:3">
      <c s="4" r="A14" t="s">
        <v>76</v>
      </c>
      <c s="6" r="B14" t="n">
        <v>182004</v>
      </c>
      <c s="6" r="C14" t="n">
        <v>174791</v>
      </c>
    </row>
    <row r="15" spans="1:3">
      <c s="4" r="A15" t="s">
        <v>77</v>
      </c>
      <c s="6" r="B15" t="n">
        <v>-179660</v>
      </c>
      <c s="6" r="C15" t="n">
        <v>-174791</v>
      </c>
    </row>
    <row r="16" spans="1:3">
      <c s="3" r="A16" t="s">
        <v>78</v>
      </c>
    </row>
    <row r="17" spans="1:3">
      <c s="4" r="A17" t="s">
        <v>79</v>
      </c>
      <c s="6" r="B17" t="n">
        <v>500</v>
      </c>
      <c s="6" r="C17" t="n">
        <v>0</v>
      </c>
    </row>
    <row r="18" spans="1:3">
      <c s="4" r="A18" t="s">
        <v>80</v>
      </c>
      <c s="6" r="B18" t="n">
        <v>-68938</v>
      </c>
      <c s="6" r="C18" t="n">
        <v>-11479</v>
      </c>
    </row>
    <row r="19" spans="1:3">
      <c s="4" r="A19" t="s">
        <v>81</v>
      </c>
      <c s="6" r="B19" t="n">
        <v>0</v>
      </c>
      <c s="6" r="C19" t="n">
        <v>43492</v>
      </c>
    </row>
    <row r="20" spans="1:3">
      <c s="4" r="A20" t="s">
        <v>82</v>
      </c>
      <c s="6" r="B20" t="n">
        <v>-35124</v>
      </c>
      <c s="6" r="C20" t="n">
        <v>0</v>
      </c>
    </row>
    <row r="21" spans="1:3">
      <c s="4" r="A21" t="s">
        <v>83</v>
      </c>
      <c s="6" r="B21" t="n">
        <v>-103562</v>
      </c>
      <c s="6" r="C21" t="n">
        <v>32013</v>
      </c>
    </row>
    <row r="22" spans="1:3">
      <c s="4" r="A22" t="s">
        <v>84</v>
      </c>
      <c s="7" r="B22" t="n">
        <v>-283222</v>
      </c>
      <c s="7" r="C22" t="n">
        <v>-140654</v>
      </c>
    </row>
    <row r="23" spans="1:3">
      <c s="4" r="A23" t="s">
        <v>85</v>
      </c>
      <c s="9" r="B23" t="n">
        <v>-0.01</v>
      </c>
      <c s="9" r="C23" t="n">
        <v>-0.02</v>
      </c>
    </row>
    <row r="24" spans="1:3">
      <c s="4" r="A24" t="s">
        <v>86</v>
      </c>
      <c s="6" r="B24" t="n">
        <v>37521722</v>
      </c>
      <c s="6" r="C24" t="n">
        <v>88865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3"/>
    <col customWidth="1" max="2" min="2" width="14"/>
    <col customWidth="1" max="3" min="3" width="20"/>
    <col customWidth="1" max="4" min="4" width="27"/>
    <col customWidth="1" max="5" min="5" width="20"/>
    <col customWidth="1" max="6" min="6" width="28"/>
  </cols>
  <sheetData>
    <row r="1" spans="1:6">
      <c s="1" r="A1" t="s">
        <v>87</v>
      </c>
      <c s="2" r="B1" t="s">
        <v>88</v>
      </c>
      <c s="2" r="C1" t="s">
        <v>89</v>
      </c>
      <c s="2" r="D1" t="s">
        <v>90</v>
      </c>
      <c s="2" r="E1" t="s">
        <v>91</v>
      </c>
      <c s="2" r="F1" t="s">
        <v>92</v>
      </c>
    </row>
    <row r="2" spans="1:6">
      <c s="4" r="A2" t="s">
        <v>93</v>
      </c>
      <c s="6" r="B2" t="n">
        <v>8830000</v>
      </c>
      <c s="6" r="C2" t="n">
        <v>807</v>
      </c>
      <c s="6" r="D2" t="n">
        <v>95693</v>
      </c>
      <c s="6" r="E2" t="n">
        <v>-156574</v>
      </c>
      <c s="6" r="F2" t="n">
        <v>-60074</v>
      </c>
    </row>
    <row r="3" spans="1:6">
      <c s="4" r="A3" t="s">
        <v>94</v>
      </c>
      <c s="6" r="B3" t="n">
        <v>85000</v>
      </c>
      <c s="6" r="C3" t="n">
        <v>85</v>
      </c>
      <c s="6" r="D3" t="n">
        <v>16915</v>
      </c>
      <c s="6" r="F3" t="n">
        <v>17000</v>
      </c>
    </row>
    <row r="4" spans="1:6">
      <c s="4" r="A4" t="s">
        <v>95</v>
      </c>
      <c s="7" r="E4" t="n">
        <v>-140654</v>
      </c>
      <c s="7" r="F4" t="n">
        <v>-140654</v>
      </c>
    </row>
    <row r="5" spans="1:6">
      <c s="4" r="A5" t="s">
        <v>96</v>
      </c>
      <c s="6" r="B5" t="n">
        <v>8915000</v>
      </c>
      <c s="6" r="C5" t="n">
        <v>892</v>
      </c>
      <c s="6" r="D5" t="n">
        <v>112608</v>
      </c>
      <c s="6" r="E5" t="n">
        <v>-297228</v>
      </c>
      <c s="6" r="F5" t="n">
        <v>-183728</v>
      </c>
    </row>
    <row r="6" spans="1:6">
      <c s="4" r="A6" t="s">
        <v>97</v>
      </c>
      <c s="6" r="B6" t="n">
        <v>5000000</v>
      </c>
      <c s="6" r="C6" t="n">
        <v>500</v>
      </c>
      <c s="6" r="F6" t="n">
        <v>500</v>
      </c>
    </row>
    <row r="7" spans="1:6">
      <c s="4" r="A7" t="s">
        <v>98</v>
      </c>
      <c s="7" r="D7" t="n">
        <v>102431</v>
      </c>
      <c s="7" r="F7" t="n">
        <v>102431</v>
      </c>
    </row>
    <row r="8" spans="1:6">
      <c s="4" r="A8" t="s">
        <v>99</v>
      </c>
      <c s="6" r="B8" t="n">
        <v>97000000</v>
      </c>
      <c s="6" r="C8" t="n">
        <v>9700</v>
      </c>
      <c s="6" r="F8" t="n">
        <v>9700</v>
      </c>
    </row>
    <row r="9" spans="1:6">
      <c s="4" r="A9" t="s">
        <v>100</v>
      </c>
      <c s="6" r="B9" t="n">
        <v>5000000</v>
      </c>
      <c s="6" r="C9" t="n">
        <v>500</v>
      </c>
      <c s="6" r="F9" t="n">
        <v>500</v>
      </c>
    </row>
    <row r="10" spans="1:6">
      <c s="4" r="A10" t="s">
        <v>101</v>
      </c>
      <c s="6" r="B10" t="n">
        <v>26670</v>
      </c>
      <c s="6" r="C10" t="n">
        <v>3</v>
      </c>
      <c s="6" r="D10" t="n">
        <v>19997</v>
      </c>
      <c s="6" r="F10" t="n">
        <v>20000</v>
      </c>
    </row>
    <row r="11" spans="1:6">
      <c s="4" r="A11" t="s">
        <v>102</v>
      </c>
      <c s="7" r="E11" t="n">
        <v>-283222</v>
      </c>
      <c s="7" r="F11" t="n">
        <v>-283222</v>
      </c>
    </row>
    <row r="12" spans="1:6">
      <c s="4" r="A12" t="s">
        <v>103</v>
      </c>
      <c s="6" r="B12" t="n">
        <v>115941670</v>
      </c>
      <c s="6" r="C12" t="n">
        <v>11595</v>
      </c>
      <c s="6" r="D12" t="n">
        <v>235036</v>
      </c>
      <c s="6" r="E12" t="n">
        <v>-580450</v>
      </c>
      <c s="6" r="F12" t="n">
        <v>-3338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4</v>
      </c>
      <c s="2" r="B1" t="s">
        <v>1</v>
      </c>
    </row>
    <row r="2" spans="1:3">
      <c s="2" r="B2" t="s">
        <v>2</v>
      </c>
      <c s="2" r="C2" t="s">
        <v>32</v>
      </c>
    </row>
    <row r="3" spans="1:3">
      <c s="3" r="A3" t="s">
        <v>105</v>
      </c>
    </row>
    <row r="4" spans="1:3">
      <c s="4" r="A4" t="s">
        <v>106</v>
      </c>
      <c s="7" r="B4" t="n">
        <v>-283222</v>
      </c>
      <c s="7" r="C4" t="n">
        <v>-140654</v>
      </c>
    </row>
    <row r="5" spans="1:3">
      <c s="3" r="A5" t="s">
        <v>107</v>
      </c>
    </row>
    <row r="6" spans="1:3">
      <c s="4" r="A6" t="s">
        <v>108</v>
      </c>
      <c s="6" r="B6" t="n">
        <v>2112</v>
      </c>
      <c s="6" r="C6" t="n">
        <v>3576</v>
      </c>
    </row>
    <row r="7" spans="1:3">
      <c s="4" r="A7" t="s">
        <v>109</v>
      </c>
      <c s="6" r="B7" t="n">
        <v>0</v>
      </c>
      <c s="6" r="C7" t="n">
        <v>11500</v>
      </c>
    </row>
    <row r="8" spans="1:3">
      <c s="4" r="A8" t="s">
        <v>110</v>
      </c>
      <c s="6" r="B8" t="n">
        <v>0</v>
      </c>
      <c s="6" r="C8" t="n">
        <v>-38250</v>
      </c>
    </row>
    <row r="9" spans="1:3">
      <c s="4" r="A9" t="s">
        <v>111</v>
      </c>
      <c s="6" r="B9" t="n">
        <v>0</v>
      </c>
      <c s="6" r="C9" t="n">
        <v>-5242</v>
      </c>
    </row>
    <row r="10" spans="1:3">
      <c s="4" r="A10" t="s">
        <v>112</v>
      </c>
      <c s="6" r="B10" t="n">
        <v>49500</v>
      </c>
      <c s="6" r="C10" t="n">
        <v>0</v>
      </c>
    </row>
    <row r="11" spans="1:3">
      <c s="4" r="A11" t="s">
        <v>101</v>
      </c>
      <c s="6" r="B11" t="n">
        <v>20000</v>
      </c>
      <c s="6" r="C11" t="n">
        <v>0</v>
      </c>
    </row>
    <row r="12" spans="1:3">
      <c s="4" r="A12" t="s">
        <v>113</v>
      </c>
      <c s="6" r="B12" t="n">
        <v>67306</v>
      </c>
      <c s="6" r="C12" t="n">
        <v>0</v>
      </c>
    </row>
    <row r="13" spans="1:3">
      <c s="4" r="A13" t="s">
        <v>114</v>
      </c>
      <c s="6" r="B13" t="n">
        <v>-14376</v>
      </c>
      <c s="6" r="C13" t="n">
        <v>0</v>
      </c>
    </row>
    <row r="14" spans="1:3">
      <c s="3" r="A14" t="s">
        <v>115</v>
      </c>
    </row>
    <row r="15" spans="1:3">
      <c s="4" r="A15" t="s">
        <v>116</v>
      </c>
      <c s="6" r="B15" t="n">
        <v>-885</v>
      </c>
      <c s="6" r="C15" t="n">
        <v>-330</v>
      </c>
    </row>
    <row r="16" spans="1:3">
      <c s="4" r="A16" t="s">
        <v>117</v>
      </c>
      <c s="6" r="B16" t="n">
        <v>-8000</v>
      </c>
      <c s="6" r="C16" t="n">
        <v>0</v>
      </c>
    </row>
    <row r="17" spans="1:3">
      <c s="4" r="A17" t="s">
        <v>118</v>
      </c>
      <c s="6" r="B17" t="n">
        <v>42081</v>
      </c>
      <c s="6" r="C17" t="n">
        <v>77967</v>
      </c>
    </row>
    <row r="18" spans="1:3">
      <c s="4" r="A18" t="s">
        <v>119</v>
      </c>
      <c s="6" r="B18" t="n">
        <v>60000</v>
      </c>
      <c s="6" r="C18" t="n">
        <v>60000</v>
      </c>
    </row>
    <row r="19" spans="1:3">
      <c s="4" r="A19" t="s">
        <v>120</v>
      </c>
      <c s="6" r="B19" t="n">
        <v>-65484</v>
      </c>
      <c s="6" r="C19" t="n">
        <v>-31433</v>
      </c>
    </row>
    <row r="20" spans="1:3">
      <c s="3" r="A20" t="s">
        <v>121</v>
      </c>
    </row>
    <row r="21" spans="1:3">
      <c s="4" r="A21" t="s">
        <v>122</v>
      </c>
      <c s="6" r="B21" t="n">
        <v>2223</v>
      </c>
      <c s="6" r="C21" t="n">
        <v>6879</v>
      </c>
    </row>
    <row r="22" spans="1:3">
      <c s="4" r="A22" t="s">
        <v>123</v>
      </c>
      <c s="6" r="B22" t="n">
        <v>-7953</v>
      </c>
      <c s="6" r="C22" t="n">
        <v>0</v>
      </c>
    </row>
    <row r="23" spans="1:3">
      <c s="4" r="A23" t="s">
        <v>124</v>
      </c>
      <c s="6" r="B23" t="n">
        <v>32621</v>
      </c>
      <c s="6" r="C23" t="n">
        <v>0</v>
      </c>
    </row>
    <row r="24" spans="1:3">
      <c s="4" r="A24" t="s">
        <v>125</v>
      </c>
      <c s="6" r="B24" t="n">
        <v>38150</v>
      </c>
      <c s="6" r="C24" t="n">
        <v>5000</v>
      </c>
    </row>
    <row r="25" spans="1:3">
      <c s="4" r="A25" t="s">
        <v>126</v>
      </c>
      <c s="6" r="B25" t="n">
        <v>500</v>
      </c>
      <c s="6" r="C25" t="n">
        <v>0</v>
      </c>
    </row>
    <row r="26" spans="1:3">
      <c s="4" r="A26" t="s">
        <v>127</v>
      </c>
      <c s="6" r="B26" t="n">
        <v>0</v>
      </c>
      <c s="6" r="C26" t="n">
        <v>1500</v>
      </c>
    </row>
    <row r="27" spans="1:3">
      <c s="4" r="A27" t="s">
        <v>128</v>
      </c>
      <c s="6" r="B27" t="n">
        <v>65541</v>
      </c>
      <c s="6" r="C27" t="n">
        <v>13379</v>
      </c>
    </row>
    <row r="28" spans="1:3">
      <c s="4" r="A28" t="s">
        <v>129</v>
      </c>
      <c s="6" r="B28" t="n">
        <v>57</v>
      </c>
      <c s="6" r="C28" t="n">
        <v>-18054</v>
      </c>
    </row>
    <row r="29" spans="1:3">
      <c s="4" r="A29" t="s">
        <v>130</v>
      </c>
      <c s="6" r="B29" t="n">
        <v>776</v>
      </c>
      <c s="6" r="C29" t="n">
        <v>18830</v>
      </c>
    </row>
    <row r="30" spans="1:3">
      <c s="4" r="A30" t="s">
        <v>131</v>
      </c>
      <c s="6" r="B30" t="n">
        <v>833</v>
      </c>
      <c s="6" r="C30" t="n">
        <v>776</v>
      </c>
    </row>
    <row r="31" spans="1:3">
      <c s="3" r="A31" t="s">
        <v>132</v>
      </c>
    </row>
    <row r="32" spans="1:3">
      <c s="4" r="A32" t="s">
        <v>133</v>
      </c>
      <c s="6" r="B32" t="n">
        <v>4821</v>
      </c>
      <c s="6" r="C32" t="n">
        <v>1378</v>
      </c>
    </row>
    <row r="33" spans="1:3">
      <c s="4" r="A33" t="s">
        <v>134</v>
      </c>
      <c s="6" r="B33" t="n">
        <v>0</v>
      </c>
      <c s="6" r="C33" t="n">
        <v>0</v>
      </c>
    </row>
    <row r="34" spans="1:3">
      <c s="3" r="A34" t="s">
        <v>135</v>
      </c>
    </row>
    <row r="35" spans="1:3">
      <c s="4" r="A35" t="s">
        <v>136</v>
      </c>
      <c s="6" r="B35" t="n">
        <v>0</v>
      </c>
      <c s="6" r="C35" t="n">
        <v>0</v>
      </c>
    </row>
    <row r="36" spans="1:3">
      <c s="4" r="A36" t="s">
        <v>137</v>
      </c>
      <c s="6" r="B36" t="n">
        <v>0</v>
      </c>
      <c s="6" r="C36" t="n">
        <v>55250</v>
      </c>
    </row>
    <row r="37" spans="1:3">
      <c s="4" r="A37" t="s">
        <v>138</v>
      </c>
      <c s="7" r="B37" t="n">
        <v>500</v>
      </c>
      <c s="7" r="C3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39</v>
      </c>
      <c s="2" r="B1" t="s">
        <v>1</v>
      </c>
    </row>
    <row r="2" spans="1:2">
      <c s="2" r="B2" t="s">
        <v>2</v>
      </c>
    </row>
    <row r="3" spans="1:2">
      <c s="3" r="A3" t="s">
        <v>139</v>
      </c>
    </row>
    <row r="4" spans="1:2">
      <c s="4" r="A4" t="s">
        <v>139</v>
      </c>
      <c s="4" r="B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1</v>
      </c>
      <c s="2" r="B1" t="s">
        <v>1</v>
      </c>
    </row>
    <row r="2" spans="1:2">
      <c s="2" r="B2" t="s">
        <v>2</v>
      </c>
    </row>
    <row r="3" spans="1:2">
      <c s="3" r="A3" t="s">
        <v>141</v>
      </c>
    </row>
    <row r="4" spans="1:2">
      <c s="4" r="A4" t="s">
        <v>141</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Balance Sheets</vt:lpstr>
      <vt:lpstr>Balance Sheets Parentheticals</vt:lpstr>
      <vt:lpstr>Statements of Operations</vt:lpstr>
      <vt:lpstr>Statements of Changes in Stockh</vt:lpstr>
      <vt:lpstr>Statements of Cash Flows</vt:lpstr>
      <vt:lpstr>NATURE OF OPERATIONS</vt:lpstr>
      <vt:lpstr>SUMMARY OF SIGNIFICANT ACCOUNTI</vt:lpstr>
      <vt:lpstr>GOING CONCERN AND LIQUIDITY</vt:lpstr>
      <vt:lpstr>RELATED PARTY TRANSACTIONS</vt:lpstr>
      <vt:lpstr>CONVERTIBLE NOTE PAYABLE, RELAT</vt:lpstr>
      <vt:lpstr>NOTES PAYABLE</vt:lpstr>
      <vt:lpstr>COMMITMENTS AND CONTINGENCIES</vt:lpstr>
      <vt:lpstr>SHAREHOLDERS' DEFICIT</vt:lpstr>
      <vt:lpstr>INCOME TAXES</vt:lpstr>
      <vt:lpstr>SUBSEQUENT EVENTS</vt:lpstr>
      <vt:lpstr>SIGNIFICANT ACCOUNTING POLICIES</vt:lpstr>
      <vt:lpstr>Income Tax Expense Benefit As F</vt:lpstr>
      <vt:lpstr>SIGNIFICANT ACCOUNTING POLICI19</vt:lpstr>
      <vt:lpstr>Deferred Financing Costs (Detai</vt:lpstr>
      <vt:lpstr>GOING CONCERN AND LIQUIDITY (De</vt:lpstr>
      <vt:lpstr>RELATED PARTY TRANSACTIONS (Det</vt:lpstr>
      <vt:lpstr>RELATED PARTY - OTHER (Details)</vt:lpstr>
      <vt:lpstr>CONVERTIBLE NOTE PAYABLE (Detai</vt:lpstr>
      <vt:lpstr>Notes Payable (Details)</vt:lpstr>
      <vt:lpstr>COMMITMENTS AND CONTINGENCIES (</vt:lpstr>
      <vt:lpstr>CAPITAL STOCK TRANSACTIONS (Det</vt:lpstr>
      <vt:lpstr>Stock Option Plan (Details)</vt:lpstr>
      <vt:lpstr>Federal income tax consists of </vt:lpstr>
      <vt:lpstr>Significant items of net deferr</vt:lpstr>
      <vt:lpstr>Net operating loss carry-forwar</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37:33Z</dcterms:created>
  <dcterms:modified xmlns:dcterms="http://purl.org/dc/terms/" xmlns:xsi="http://www.w3.org/2001/XMLSchema-instance" xsi:type="dcterms:W3CDTF">2016-05-06T16:37:33Z</dcterms:modified>
  <dc:title xmlns:dc="http://purl.org/dc/elements/1.1/">Untitled</dc:title>
  <dc:description xmlns:dc="http://purl.org/dc/elements/1.1/"/>
  <dc:subject xmlns:dc="http://purl.org/dc/elements/1.1/"/>
  <cp:keywords/>
  <cp:category/>
</cp:coreProperties>
</file>